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ORGANIZATION" sheetId="7" r:id="rId7"/>
    <s:sheet name="SUMMARY OF SIGNIFICANT ACOUNTIN" sheetId="8" r:id="rId8"/>
    <s:sheet name="REAL ESTATE" sheetId="9" r:id="rId9"/>
    <s:sheet name="INVESTMENTS" sheetId="10" r:id="rId10"/>
    <s:sheet name="DEBT" sheetId="11" r:id="rId11"/>
    <s:sheet name="FAIR VALUE DISCLOSURES" sheetId="12" r:id="rId12"/>
    <s:sheet name="RELATED PARTY TRANSACTIONS" sheetId="13" r:id="rId13"/>
    <s:sheet name="COMMITMENTS AND CONTINGENCIES" sheetId="14" r:id="rId14"/>
    <s:sheet name="SUBSEQUENT EVENTS" sheetId="15" r:id="rId15"/>
    <s:sheet name="SUMMARY OF SIGNIFICANT ACOUNT16" sheetId="16" r:id="rId16"/>
    <s:sheet name="REAL ESTATE (Tables)" sheetId="17" r:id="rId17"/>
    <s:sheet name="DEBT(Tables)" sheetId="18" r:id="rId18"/>
    <s:sheet name="FAIR VALUE DISCLOSURES (Tables)" sheetId="19" r:id="rId19"/>
    <s:sheet name="RELATED PARTY TRANSACTIONS (Tab" sheetId="20" r:id="rId20"/>
    <s:sheet name="BUSINESS AND ORGANIZATION (Deta" sheetId="21" r:id="rId21"/>
    <s:sheet name="SUMMARY OF SIGNIFICANT ACOUNT22" sheetId="22" r:id="rId22"/>
    <s:sheet name="REAL ESTATE (Details)" sheetId="23" r:id="rId23"/>
    <s:sheet name="REAL ESTATE (Details 1)" sheetId="24" r:id="rId24"/>
    <s:sheet name="REAL ESTATE (Details 2)" sheetId="25" r:id="rId25"/>
    <s:sheet name="REAL ESTATE (Details 3)" sheetId="26" r:id="rId26"/>
    <s:sheet name="REAL ESTATE (Details 4)" sheetId="27" r:id="rId27"/>
    <s:sheet name="REAL ESTATE (Details Textual)" sheetId="28" r:id="rId28"/>
    <s:sheet name="INVESTMENTS (Details Textual)" sheetId="29" r:id="rId29"/>
    <s:sheet name="DEBT (Details)" sheetId="30" r:id="rId30"/>
    <s:sheet name="DEBT (Details 1)" sheetId="31" r:id="rId31"/>
    <s:sheet name="DEBT (Details Textual)" sheetId="32" r:id="rId32"/>
    <s:sheet name="FAIR VALUE DISCLOSURES (Details" sheetId="33" r:id="rId33"/>
    <s:sheet name="RELATED PARTY TRANSACTIONS (Det" sheetId="34" r:id="rId34"/>
    <s:sheet name="RELATED PARTY TRANSACTIONS (D35" sheetId="35" r:id="rId35"/>
    <s:sheet name="SUBSEQUENT EVENTS (Details Text" sheetId="36" r:id="rId36"/>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ich Uncles NNN REIT, Inc.</t>
  </si>
  <si>
    <t>Entity Central Index Key</t>
  </si>
  <si>
    <t>Current Fiscal Year End Date</t>
  </si>
  <si>
    <t>--12-31</t>
  </si>
  <si>
    <t>Entity Filer Category</t>
  </si>
  <si>
    <t>Smaller Reporting Company</t>
  </si>
  <si>
    <t>Entity Common Stock, Shares Outstanding</t>
  </si>
  <si>
    <t>Consolidated Balance Sheets - USD ($)</t>
  </si>
  <si>
    <t>Dec. 31, 2015</t>
  </si>
  <si>
    <t>Real estate investments:</t>
  </si>
  <si>
    <t>Land</t>
  </si>
  <si>
    <t>Building and improvements</t>
  </si>
  <si>
    <t>Tenant origination and absorption costs</t>
  </si>
  <si>
    <t>Total real estate investments, cost</t>
  </si>
  <si>
    <t>Accumulated depreciation and amortization</t>
  </si>
  <si>
    <t>Total real estate investments, net</t>
  </si>
  <si>
    <t>Cash and cash equivalents</t>
  </si>
  <si>
    <t>Restricted cash</t>
  </si>
  <si>
    <t>Above-market lease intangible, net</t>
  </si>
  <si>
    <t>Investment in Rich Uncles REIT I</t>
  </si>
  <si>
    <t>Other assets</t>
  </si>
  <si>
    <t>TOTAL ASSETS</t>
  </si>
  <si>
    <t>LIABILITIES &amp; STOCKHOLDERS’ EQUITY</t>
  </si>
  <si>
    <t>Unsecured credit facility, net</t>
  </si>
  <si>
    <t>Mortgage note payable, net</t>
  </si>
  <si>
    <t>Accounts payable and accrued liabilities</t>
  </si>
  <si>
    <t>Due to affiliates</t>
  </si>
  <si>
    <t>TOTAL LIABILITIES</t>
  </si>
  <si>
    <t>Commitments and contingencies (Note 8)</t>
  </si>
  <si>
    <t xml:space="preserve"> </t>
  </si>
  <si>
    <t>Redeemable common stock</t>
  </si>
  <si>
    <t>Preferred stock, $0.001 par value, 50,000,000 shares authorized, no shares issued and outstanding</t>
  </si>
  <si>
    <t>Common stock, $0.001 par value, 200,000,000 shares authorized, 643,671 shares issued and outstanding as of September 30, 2016 and 20,000 shares issued and outstanding as of December 31, 2015</t>
  </si>
  <si>
    <t>Additional paid-in capital</t>
  </si>
  <si>
    <t>Cumulative distributions and net losses</t>
  </si>
  <si>
    <t>TOTAL STOCKHOLDERS' EQUITY</t>
  </si>
  <si>
    <t>TOTAL LIABILITIES &amp;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5 Months Ended</t>
  </si>
  <si>
    <t>Sep. 30, 2015</t>
  </si>
  <si>
    <t>Revenues:</t>
  </si>
  <si>
    <t>Rental income</t>
  </si>
  <si>
    <t>Tenant reimbursements</t>
  </si>
  <si>
    <t>Total revenues</t>
  </si>
  <si>
    <t>Expenses:</t>
  </si>
  <si>
    <t>Fees to affiliates (Note 7)</t>
  </si>
  <si>
    <t>General and administrative</t>
  </si>
  <si>
    <t>Depreciation and amortization</t>
  </si>
  <si>
    <t>Interest expense</t>
  </si>
  <si>
    <t>Property expenses</t>
  </si>
  <si>
    <t>Acquisition costs</t>
  </si>
  <si>
    <t>Total expenses</t>
  </si>
  <si>
    <t>Less: Expenses reimbursed/fees waived by Sponsor or affiliates (Note 7)</t>
  </si>
  <si>
    <t>Net expenses</t>
  </si>
  <si>
    <t>Other income (loss):</t>
  </si>
  <si>
    <t>Interest income</t>
  </si>
  <si>
    <t>Equity in losses from investment in Rich Uncles REIT I</t>
  </si>
  <si>
    <t>Total other income (loss)</t>
  </si>
  <si>
    <t>Net loss</t>
  </si>
  <si>
    <t>Net loss per share, basic and diluted</t>
  </si>
  <si>
    <t>Weighted-average number of common shares outstanding, basic and diluted</t>
  </si>
  <si>
    <t>Dividends declared per common share</t>
  </si>
  <si>
    <t>Consolidated Statements of Stockholders' Equity - USD ($)</t>
  </si>
  <si>
    <t>Total</t>
  </si>
  <si>
    <t>Preferred Stock [Member]</t>
  </si>
  <si>
    <t>Common Stock [Member]</t>
  </si>
  <si>
    <t>Additional Paid-in Capital [Member]</t>
  </si>
  <si>
    <t>Accumulated Deficit [Member]</t>
  </si>
  <si>
    <t>Balance at May. 13, 2015</t>
  </si>
  <si>
    <t>Balance (in shares) at May. 13, 2015</t>
  </si>
  <si>
    <t>Issuance of common stock</t>
  </si>
  <si>
    <t>Issuance of common stock (in shares)</t>
  </si>
  <si>
    <t>Balance at Dec. 31, 2015</t>
  </si>
  <si>
    <t>Balance (in shares) at Dec. 31, 2015</t>
  </si>
  <si>
    <t>Distributions declared</t>
  </si>
  <si>
    <t>Stock compensation expense</t>
  </si>
  <si>
    <t>Stock compensation expense (in shares)</t>
  </si>
  <si>
    <t>Offering costs</t>
  </si>
  <si>
    <t>Transfers to redeemable common stock</t>
  </si>
  <si>
    <t>Balance at Sep. 30, 2016</t>
  </si>
  <si>
    <t>Balance (in shares) at Sep. 30, 2016</t>
  </si>
  <si>
    <t>Consolidated Statements of Cash Flows - USD ($)</t>
  </si>
  <si>
    <t>CASH FLOWS FROM OPERATING ACTIVITIES</t>
  </si>
  <si>
    <t>Adjustments to reconcile net loss to net cash (used in) provided by operating activities:</t>
  </si>
  <si>
    <t>Deferred rent</t>
  </si>
  <si>
    <t>Amortization of deferred financing costs</t>
  </si>
  <si>
    <t>Amortization of above-market lease intangible</t>
  </si>
  <si>
    <t>Changes in operating assets and liabilities:</t>
  </si>
  <si>
    <t>Net cash (used in) provided by operating activities</t>
  </si>
  <si>
    <t>CASH FLOWS FROM INVESTING ACTIVITIES</t>
  </si>
  <si>
    <t>Acquisition of real estate investments</t>
  </si>
  <si>
    <t>Escrow deposits for future real estate purchases</t>
  </si>
  <si>
    <t>Net cash used in investing activities</t>
  </si>
  <si>
    <t>CASH FLOWS FROM FINANCING ACTIVITIES</t>
  </si>
  <si>
    <t>Borrowings from unsecured credit facility</t>
  </si>
  <si>
    <t>Payments on unsecured credit facility</t>
  </si>
  <si>
    <t>Proceeds from mortgage note payable</t>
  </si>
  <si>
    <t>Principal payments on mortgage note payable</t>
  </si>
  <si>
    <t>Payments of deferred financing costs</t>
  </si>
  <si>
    <t>Payment of offering costs</t>
  </si>
  <si>
    <t>Proceeds from issuance of common stock</t>
  </si>
  <si>
    <t>Distributions paid to common stockholders</t>
  </si>
  <si>
    <t>Restricted cash for financing activitie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Increase in redeemable common stock payable</t>
  </si>
  <si>
    <t>Increase in lease incentive payable</t>
  </si>
  <si>
    <t>Reinvested distribution to investment in Rich Uncles REIT I</t>
  </si>
  <si>
    <t>Distributions paid to common stockholders through common stock issuance pursuant to the dividend reinvestment plan</t>
  </si>
  <si>
    <t>BUSINESS AND ORGANIZATION</t>
  </si>
  <si>
    <t>Accounting Policies [Abstract]</t>
  </si>
  <si>
    <t>Business Description and Basis of Presentation [Text Block]</t>
  </si>
  <si>
    <t xml:space="preserve"> NOTE 1. BUSINESS AND ORGANIZATION Rich Uncles NNN REIT, Inc. (the “Company”) was incorporated on May 14, 2015 as a Maryland corporation that expects to elect to qualify as a real estate investment trust (“REIT”) for the year ending December 31, 2016. The Company was originally incorporated under the name Rich Uncles Real Estate Investment Trust, Inc., but amended its name on October 19, 2015 to Rich Uncles NNN REIT, Inc. The Company has the authority to issue 250,000,000 200,000,000 0.001 50,000,000 0.001 10.00 500 The Company will hold its investments through special purpose wholly owned limited liability companies or through Rich Uncles NNN Operating Partnership L.P., a Delaware limited partnership (the “Operating Partnership”). The Operating Partnership was formed on January 28, 2016. The Company is the sole general partner of, and owns a 99 1 The Company is externally managed by its advisor, Rich Uncles NNN REIT Operator, LLC (the “Advisor”), a Delaware limited liability company wholly owned by the Company’s sponsor, Rich Uncles, LLC (the “Sponsor”), a Delaware limited liability company whose members include Harold Hofer, Howard Makler, and Ray Wirta. On June 24, 2015 and December 31, 2015, the Company issued 10,000 10.00 On July 15, 2015, the Company filed a registration statement on Form S-11 with the Securities and Exchange Commission (the “SEC”) to register an initial public offering of its common stock to offer a maximum of $ 900,000,000 100,000,000 On July 20, 2016, the Company began offering shares to the public and through September 30, 2016, the Company had sold 616,871 6,168,708 723 7,226</t>
  </si>
  <si>
    <t>SUMMARY OF SIGNIFICANT ACOUNTING POLICIES</t>
  </si>
  <si>
    <t>Significant Accounting Policies [Text Block]</t>
  </si>
  <si>
    <t xml:space="preserve"> NOTE 2. SUMMARY OF SIGNIFICANT ACOUNTING POLICIES The accompanying unaudit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ASC”), and in conjunction with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unaudited consolidated financial statements reflect all adjustments which are of a normal and recurring nature, necessary for a fair and consistent presentation of the results for the interim period presented. Operating results for the three and nine months ended September 30, 2016 are not necessarily indicative of the results that may be expected for the year ended December 31, 2016. The consolidated financial statements include the accounts of the Company, the Operating Partnership, and directly wholly owned subsidiaries. All significant intercompany balances and transactions are eliminated in consolidation.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may differ from those estimate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major financial institutions; however, these cash balances could be impacted if the underlying financial institutions fail or are subject to other adverse conditions in the financial markets. Restricted cash is comprised of funds which are held in escrow or are otherwise restricted for use as required by certain lenders conjunction with an acquisition or debt financing. As of September 30, 2016, the Company had restricted cash in the amount of $ 390,672 Real Estate Acquisition Valuation The Company records the acquisition of income-producing real estate with one or more leases in place at time of acquisition or which otherwise meets the definition of a business as a business combination. If the acquisition does not meet the definition of a business, the Company records the acquisition as an asset acquisition. Under both methods, all assets acquired and liabilities assumed are measured at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35 40 · Site improvements 15 · Tenant improvements 15 · Tenant origination and absorption cos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September 30, 2016, the Company did not record any impairment charges related to its real estate assets or intangible assets. The Company recognizes rental income from tenants under operating leases on a straight-line basis over the noncancelable term of the lease when collectibility of such amounts is reasonable assured. Recognition of rental income on a straight-line basis includes the effects of rental abatements, lease incentives and fixed and determinable increases in lease payments over the lease term. If the lease provides for tenant improvements, we determine whether the tenant improvements, for accounting purposes, are owned by the tenant or by us.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 are incurred and presented gross if the Company is the primary obligor and, with respect to purchasing goods and services from third-party suppliers, has discretion in selecting the supplier and bears the associated credit risk. The Company evaluates the collecti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 Unconsolidated Investments The Company accounts for investments that do not have a readily determinable fair value and over which the Company does not have the ability to exercise significant influence and has virtually no influence over operating and financial policies using the cost method of accounting. Under the cost method of accounting, dividends from the investments are recognized as dividend income when received to the extent they represent net accumulated earnings of the investee since the initial recognition of the investment. Dividends received in excess of net accumulated earnings are recognized as a reduction in the carrying amount of the investment as such dividends represent a return of investment. Cost method investments are evaluated on a quarterly basis to determine whether there are declines in fair value of the cost method investment which are determined to be other-than-temporary. Other-than-temporary declines in fair value are recognized as impairment charges through earnings. The Company accounts for investments in entities over which it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through earnings. Under GAAP, the Company is required to measure certain financial state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 intends to elect to be treated as a REIT beginning with the taxable year ending December 31, 2016. In order to qualify as a REIT for federal income tax purposes, the Company must distribute at least 90% of its taxable income (excluding capital gains) to its shareholders and meet certain other requirements. The Company intends, although is not legally obligated, to continue to make regular quarter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he Company intends to make monthly distributions payable on the 10 th th The Company has adopted a distribution reinvestment plan (“DRP”) through which common stock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Primary Offering. The initial price per share in the Offering, and as of the date of these financial statements, is $10.00 per share. The price may be adjusted during the course of the Offering on an annual basis to equal the estimated Net Asset Value (“NAV”) per share commencing January 1, 2017. Redeemable Common Stock The Company has adopted a share repurchase program (“SRP”) that enables stockholders to sell their stock to the Company in limited circumstances. The share repurchase price at any given time will equal the most recently published NAV (and if none, then $10.00 per share) less an administrative charge of 3% of the share repurchase price proceeds if the shares are owned for less than one year, 2% if the shares are owned less than two years but greater than one year, and 1% if the shares are owned for less than three years but greater than two years. There is no administrative charge for shares held at least three years. Stockholders who wish to avail themselves of the SRP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Shares will be repurchased if, in the opinion of the Advisor, there are sufficient reserves with which to repurchase shares and at the same time maintain the then-current plan of operation. The board may amend, suspend or terminate the share repurchase program upon 30 days’ notice to stockholders, provided that the Company may increase the funding available for the repurchase of shares pursuant to the share repurchase program upon ten business days’ notice to the stockholders. To the extent the board of directors determines that there is sufficient available cash for redemption, the shares will be repurchased subject to the limit that, during any 12-month period, redemptions will not exceed 5% of the weighted-average number of shares outstanding during the prior 12 months. As of September 30, 2016, 851 8,315 The Company intends to elect to be taxed as a REIT under the Internal Revenue Code of 1986, as amended, and intends to operate as such beginning with its taxable year ended December 31, 2016. The Company expects to have little or no taxable income prior to electing REIT status. To qualify as a REIT, the Company must meet certain organizational and operational requirements, including a requirement to distribute at least 90 The Company has invested in single-tenant income-producing corporate properties. The Company’s real estate properties exhibit similar long-term financial performance and have similar economic characteristics to each other. As of September 30, 2016, the Company aggregated its investments in real estate into one reportable segment.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during the three and nine months ended September 30, 2016 and 2015. Any references to the number of buildings, square footage, number of leases, occupancy, and any amounts derived from these values in the notes to the consolidated financial statements are presented on an unaudited basis. In April 2015, the FASB issued Accounting Standard Update (“ASU”) No. 2015-03, Interest  Imputation of Interest (Subtopic 835-30) Interest - Imputation of Interest (Subtopic 835-30), Presentation and Subsequent Measurement of Debt Issuance Costs Associated with Line-of-Credit Arrangements In February 2015, the FASB issued ASU No. 2015-02, Consolidation (Topic 810): Amendments to the Consolidation Analysis In May 2014, the FASB issued ASU No. 2014-09, Revenue from Contracts with Customers (Topic 606) Revenue Recognition (Topic 605) Leases (Topic 840). Revenue from Contracts with Customers (Topic 606): Deferral of the Effective Date In August 2014, the FASB issued ASU No. 2014-15, Presentation of Financial Statements (Subtopic 205-40) Disclosure of Uncertainties about an Entity’s Ability to Continue as a Going Concern In February 2016, the FASB issued ASU No. 2016-02, Leases (Topic 842) In August 2016, the FASB issued ASU No. 2016-15, Statement of Cash Flows (Topic 230): Classification of Certain Cash Receipts and Cash Payments</t>
  </si>
  <si>
    <t>REAL ESTATE</t>
  </si>
  <si>
    <t>Real Estate [Abstract]</t>
  </si>
  <si>
    <t>Real Estate Disclosure [Text Block]</t>
  </si>
  <si>
    <t xml:space="preserve"> NOTE 3. REAL ESTATE Tenant origination Accumulated Total real Land, and depreciation estate Acquisition Property building and absorption and investments, Property Location Date type improvements costs amortization net Accredo Orlando, FL 6/15/2016 Office $ 9,656,862 $ 1,053,638 $ (142,578) $ 10,567,922 Walgreens Stockbridge, GA 6/21/2016 Retail 4,147,948 705,423 (95,654) 4,757,717 $ 13,804,810 $ 1,759,061 $ (238,232) $ 15,325,639 Current Period Acquisitions Tenant origination Buildings Above- and Acquisition and market absorption Property Location Date Land Improvements lease costs Total Accredo Orlando, FL 6/15/2016 $ 1,706,640 $ 7,950,222 $  $ 1,053,638 $ 10,710,500 Walgreens Stockbridge, GA 6/21/2016 1,033,104 3,114,844 166,629 705,423 5,020,000 $ 2,739,744 $ 11,065,066 $ 166,629 $ 1,759,061 $ 15,730,500 The intangible assets acquired in connection with these acquisitions have a weighted average amortization period as of the date of the acquisition of approximately five years. The purchase price accounting reflected in the accompanying financial statements is preliminary and is based upon estimates and assumptions that are subject to change within the measurement period (up to one year from the acquisition date pursuant to ASC 805) that may impact the fair value of the assets and liabilities above (including real estate investments, other assets and accrued liabilities). The Company recorded both acquisitions as business combinations and expensed $ 0 547,149 359,544 401,009 Operating Leases The Company’s real estate properties are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 reports and press releases regarding the tenants (or their parent companies or lease guarantors), and their underlying business and industry; and (4) monitoring the timeliness of rent collections. As of September 30, 2016, each of the Company’s tenants is considered to be a major tenant concentration. The Company’s real estate properties are leased to Accredo Health Group, Inc. (“Accredo”) and Walgreen Company (“Walgreens”). The obligations under these two leases are guaranteed by Express Scripts Holding Company for Accredo and Walgreens Boots Alliance for Walgreens. Accredo and Walgreens each lease one of the Company’s real estate properties, which are located in Florida and Georgia, respectively. Express Scripts Holding Company’s financial statements can be found at http://www.express-scripts.com Walgreens Boots Alliance’s financial statements can be found at http://www.walgreensbootsalliance.com Total October 1, 2016 through December 31, 2016 $ 308,138 2017 1,246,956 2018 1,273,759 2019 1,301,192 2020 1,329,255 2021 507,433 $ 5,966,733 Intangibles Above-market lease $ 166,629 Above-market lease - accumulated amortization (9,720) Above-market lease, net 156,909 Tenant origination and absorption costs 1,759,061 Tenant origination and absorption costs - accumulated amortization (106,419) Tenant origination and absorption costs, net 1,652,642 Total intangibles $ 1,809,551 Tenant origination and Above-market absorption lease costs Remaining 2016 amortization $ 8,331 $ 91,217 2017 amortization 33,326 364,866 2018 amortization 33,326 364,866 2019 amortization 33,326 364,866 2020 amortization 33,326 364,866 2021 amortization 15,274 101,961 $ 156,909 $ 1,652,642 Decreases in net income (loss) as a result of amortization of the Company’s tenant origination and absorption costs for the three and nine months ended September 30, 2016 were $ 91,760 106,419 8,331 9,720</t>
  </si>
  <si>
    <t>INVESTMENTS</t>
  </si>
  <si>
    <t>Schedule of Investments [Abstract]</t>
  </si>
  <si>
    <t>Investment Holdings [Text Block]</t>
  </si>
  <si>
    <t xml:space="preserve"> NOTE 4. INVESTMENTS Investment in Rich Uncles REIT I On June 28, 2016, the Company invested $ 2,000,000 200,000 2.4 As of September 30, 2016, the book value of the Company’s investment in Rich Uncles REIT I was $ 1,995,700 4,300</t>
  </si>
  <si>
    <t>DEBT</t>
  </si>
  <si>
    <t>Debt Disclosure [Abstract]</t>
  </si>
  <si>
    <t>Debt Disclosure [Text Block]</t>
  </si>
  <si>
    <t xml:space="preserve"> NOTE 5. DEBT Mortgage Notes Payable Deferred Principal Financing Contractual Amount Costs, Net Net Balance Interest Rate Loan Maturity Accredo/Walgreens loan $ 7,298,384 $ (163,671) $ 7,134,713 3.95 % 7/1/2021 Unsecured Credit Facility On June 7, 2016, the Company, through the Operating Partnership, entered into a credit agreement (the “Unsecured Credit Agreement”) with Pacific Mercantile Bank. Pursuant to the Unsecured Credit Agreement, the Company was provided with a $ 12,000,000 4.5 th June 15, 2017 11,000,000 2,547 792 6,963,500 Pursuant to the terms of the mortgage note payable and the Unsecured Credit Facility, the Company and/or the Operating Partnership is subject to certain financial loan covenants. The Company was in compliance with all of its financial debt covenants as of September 30, 2016. Mortgage Note Unsecured Payable Credit Facility Total Remaining 2016 $ 32,239 $  $ 32,239 2017 132,180 6,963,500 7,095,680 2018 137,496  137,496 2019 143,027  143,027 2020 148,780  148,780 2021 6,704,662  6,704,662 Total principal 7,298,384 6,963,500 14,261,884 Deferred financing costs, net (163,671) (1,755) (165,426) Total $ 7,134,713 $ 6,961,745 $ 14,096,458 During the three and nine months ended September 30, 2016, the Company incurred $ 174,271 214,921 11,957 9,452 10,637</t>
  </si>
  <si>
    <t>FAIR VALUE DISCLOSURES</t>
  </si>
  <si>
    <t>Fair Value Disclosures [Abstract]</t>
  </si>
  <si>
    <t>Fair Value Disclosures [Text Block]</t>
  </si>
  <si>
    <t xml:space="preserve"> NOTE 6. FAIR VALUE DISCLOSUR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and accounts payable and accrued liabilities: These balances approximate their fair values due to the short maturities of these items. Unsecured credit facility Mortgage note payable: The fair value of the Company’s mortgage note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Face value Carrying value Fair value $ 7,298,384 $ 7,134,713 $ 7,134,713 Disclosures of the fair values of financial instruments is based on pertinent information available to the Company as of the period end and requires a significant amount of judgment. The actual value could be materially different from the Company’s estimate of value.</t>
  </si>
  <si>
    <t>RELATED PARTY TRANSACTIONS</t>
  </si>
  <si>
    <t>Related Party Transactions [Abstract]</t>
  </si>
  <si>
    <t>Related Party Transactions Disclosure [Text Block]</t>
  </si>
  <si>
    <t xml:space="preserve"> NOTE 7. RELATED PARTY TRANSACTIONS The Company has entered into an Advisory Agreement with the Advisor. This agreement entitles the Advisor to specified fees upon the provision of certain services with regard to the investment of funds in real estate investments, the management of those investments, among other services, and the disposition of investments, as well as entitles the Advisor to reimbursement of organization and offering costs incurred by the Advisor or Sponsor on behalf of the Company, such as expenses related to the Offering,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ich Uncles REIT I. During the three and nine months ended September 30, 2016, no other business transactions occurred between the Company and Rich Uncles REIT I, other than described below and in Note 4. For the period Three months ended Nine months ended May 14, 2015 to September 30, September 30, September 30, September 30, 2016 2015 2016 2015 Incurred Incurred Advisor fees: Acquisition fees $  $  $ 474,121 $  Asset management fees (4) 46,575  54,141  Fees to affiliates $ 46,575 $  $ 528,262 $  Costs advanced by Sponsor (1)    1,000 Reimbursable organizational and offering expenses (2) 187,101  187,101 6,000 Expenses reimbursed/fees waived by Sponsor or affiliates: Expense reimbursement from Sponsor (3) (434,332)  (434,332)  Waiver of asset management fees (4) (11,798)  (11,798)  $ (446,130) $  $ (446,130) $  $ (212,454) $  $ 269,233 $ 7,000 (1) The Sponsor advanced $1,000 to the Company related to the opening of a bank account, which is reflected in “Due to affiliates” on the consolidated balance sheet. (2) As of September 30, 2016, the Sponsor had incurred $1,160,923 of organizational and offering costs on behalf of the Company. However, the Company is only obligated to reimburse the Sponsor for such organizational and offering expenses to the extent of 3 (3)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4) To the extent the Advisor elects, in its sole discretion to defer and waive a portion of the monthly asset management fee, the Advisor may waive up to an amount equal to 0.025 11,798 As of September 30, 2016 and December 31, 2015, the Company had net amounts of $ 8,649 7,000 Organization and Offering Costs During the Offering, pursuant to the Advisory Agreement, the Company is obligated to reimburse the Sponsor or its affiliates for organization and offering costs (as defined by the Sponsor) paid by the Sponsor on behalf of the Company. The Company will reimburse the Sponsor for organizational and offering expenses up to 3.0% of gross offering proceeds. The Sponsor and affiliates will be responsible for any organization and offering costs related to the Offering to the extent they exceed 3.0% of gross offering proceeds from the Offering. As of September 30, 2016, the Sponsor has incurred organization and offering expenses in excess of 3.0% of the gross offering proceeds received by the Company. To the extent the Company has more gross offering proceeds from future shareholders, the Company will be obligated to reimburse the Sponsor. As the amount of future gross offering proceeds is uncertain, the amount the Company is obligated to reimburse to the Sponsor is uncertain. Through September 30, 2016, the Sponsor and its affiliates had incurred organization and offering costs on the Company’s behalf in connection with the Offering of $ 1,160,923 187,101 Investor relations payroll expense reimbursement from Sponsor The Company has investor personnel that answer potential investor inquiries regarding the Company and/or its prospectus. The payroll expense associated with the investor relations personnel is reimbursed by the Sponsor. The Sponsor considers these payroll costs to be offering expenses. The total amount of such payroll reimbursements were $ 434,332 434,322 Acquisition Fees The Company shall pay the Advisor a fee in the amount equal 3.0% of Company’s Contract Purchase Price of its Properties, as Acquisition Fees. The total of all Acquisition Fees and Acquisition Expenses shall be reasonable, and shall not exceed 6.0% of the contract price of the property. Asset Management Fee The Company shall pay to the Advisor as compensation for the advisory services rendered to the Company, a monthly fee in an amount equal to 0.1 Additionally, to the extent the Advisor elects, in its sole discretion, to defer all or any portion of its monthly asset management fee (which is payable in the amount equal to 0.1% of the total investment value of the Company’s assets), the Advisor will be deemed to have waived, not deferred, that portion of its monthly asset management fee that is up to 0.025 Financing Coordination Fee Other than with respect to any mortgage or other financing related to a property concurrent with its acquisition, if an Advisor or an Affiliate provides a substantial amount of the services (as determined by a majority of the Independent Directors) in connection with the post-acquisition financing or refinancing of any debt that the Company obtains relative to a Property, then the Company shall pay to the Advisor or such Affiliate a financing coordination fee equal to 1.0 Property Management Fees If an Advisor or an Affiliate provides a substantial amount of the property management services (as determined by a majority of the Independent Directors) for the Company’s Properties, then Company shall pay to the Advisor or such Affiliate a property management fee equal to 1.5% of gross revenues from the properties managed. The Company also will reimburse the Advisor and any of its Affiliates for property-level expenses that such Person pays or incurs on behalf of the Company, including salaries, bonuses and benefits of Persons employed by such Person,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shall pay to its Advisor or one of its Affiliates 3.0% of the Contract Sales Price of each Property sold; provided, however, that if, in connection with such disposition, commissions are paid to third parties unaffiliated with our advisor or its affiliates, the disposition fees paid to our advisor, our sponsors, their affiliates and unaffiliated third parties may not exceed the lesser of the Competitive Real Estate Commission or 6% of the Contract Sales Price. Leasing Commission Fees If an Advisor or an Affiliate provides a substantial amount of the services (as determined by a majority of the Independent Directors) in connection with the Company’s leasing of a Property or Properties to unaffiliated third parties, then 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 Operating Expenses Unless its trust managers make a finding, based on non-recurring and unusual factors which they deem sufficient, that a higher level of expenses is justified for a period, the Company will reimburse the Advisor’s costs of providing administrative services, subject to the limitation that the Company will not reimburse the Advisor for any amount by which its operating expenses (including the asset management fee) at the end of the four preceding fiscal quarters exceeds the greater of (i) 2% of average invested assets and (ii) 25% of net income other than any additions to reserves for depreciation, bad debt or other similar noncash reserves and excluding any gain from the sale of assets for that period. In the event that annual operating expenses exceed these limits as of the end of any fiscal quarter (for the 12 months then ended) the board of directors must within 60 days after the end of such quarter inform the shareholders of the factors the board of directors considered in arriving at the conclusion that such higher operating expenses were justified. Subordinated Participation Fee The Company shall pay to the Advisor or one of its affiliates a subordinated participation fee calculated as of December 31 of each year and paid (if at all) in the immediately following January. The subordinated participation fee is only due if the Preferred Return is achieved and is equal to the sum of: (i) 40% of the product of (a) the difference of (x) the Preliminary NAV per share minus multiplied by plus (ii) 40% of the product of: (a) the amount by which aggregate cash distributions to stockholders during the annual period, excluding return of capital distributions, divided by the weighted average number of shares outstanding for the annual period, exceed the Preferred Return, multiplied by First revaluation of NAV is scheduled to occur at December 31, 2016.</t>
  </si>
  <si>
    <t>COMMITMENTS AND CONTINGENCIES</t>
  </si>
  <si>
    <t>Commitments and Contingencies Disclosure [Abstract]</t>
  </si>
  <si>
    <t>Commitments and Contingencies Disclosure [Text Block]</t>
  </si>
  <si>
    <t xml:space="preserve"> NOTE 8. COMMITMENTS AND CONTINGENCIES Economic Dependency The Company depends on the Sponsor and the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Legal Matters From time to time, the Company may become party to legal proceedings that arise in the ordinary course of its business. The Company is not a party to any legal proceeding,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Subsequent Events [Text Block]</t>
  </si>
  <si>
    <t xml:space="preserve"> The Company evaluates subsequent events up until the date the consolidated financial statements are issued. Dividends On October 7, 2016, the Company’s board of directors declared dividends based on daily record dates for the period September 1, 2016 through September 30, 2016 at a rate of $ 0.00194444 23,942 On November 9, 2016, the Company’s board of directors declared dividends based on daily record dates for the period October 1, 2016 through October 31, 2016 at a rate of $ 0.00188172 49,273 Offering Status Through November 10, 2016, the Company had sold 1,318,551 13,185,513 6,305 63,055 Acquisitions On November 4, 2016, the Company acquired a portfolio of six retail properties (“Dollar General Portfolio”), totaling 53,323 7,713,600 Investments In October 2016, the Company acquired an additional investment of 175,261 1,752,609 4.57 Redeemable common stock Through November 10, 4,091 39,682</t>
  </si>
  <si>
    <t>SUMMARY OF SIGNIFICANT ACOUNTING POLICIES(Policies)</t>
  </si>
  <si>
    <t>Consolidation, Policy [Policy Text Block]</t>
  </si>
  <si>
    <t xml:space="preserve"> Basis of Presentation and Principles of Consolidation The accompanying unaudited consolidated financial statements have been prepared in accordance with accounting principles generally accepted in the United States of America (“GAAP”) for interim financial information as contained in the Financial Accounting Standards Board (“FASB”) Accounting Standards Codification (“ASC”), and in conjunction with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unaudited consolidated financial statements reflect all adjustments which are of a normal and recurring nature, necessary for a fair and consistent presentation of the results for the interim period presented. Operating results for the three and nine months ended September 30, 2016 are not necessarily indicative of the results that may be expected for the year ended December 31, 2016. The consolidated financial statements include the accounts of the Company, the Operating Partnership, and directly wholly owned subsidiaries. All significant intercompany balances and transactions are eliminated in consolidation.</t>
  </si>
  <si>
    <t>Use of Estimates, Policy [Policy Text Block]</t>
  </si>
  <si>
    <t xml:space="preserve">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may differ from those estimates.</t>
  </si>
  <si>
    <t>Cash and Cash Equivalents, Policy [Policy Text Block]</t>
  </si>
  <si>
    <t xml:space="preserve">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major financial institutions; however, these cash balances could be impacted if the underlying financial institutions fail or are subject to other adverse conditions in the financial markets.</t>
  </si>
  <si>
    <t>Real Estate, Policy [Policy Text Block]</t>
  </si>
  <si>
    <t xml:space="preserve"> Restricted Cash Restricted cash is comprised of funds which are held in escrow or are otherwise restricted for use as required by certain lenders conjunction with an acquisition or debt financing. As of September 30, 2016, the Company had restricted cash in the amount of $ 390,672</t>
  </si>
  <si>
    <t>Real Estate Acquisition Valuation [Policy Text Block]</t>
  </si>
  <si>
    <t xml:space="preserve"> Real Estate Real Estate Acquisition Valuation The Company records the acquisition of income-producing real estate with one or more leases in place at time of acquisition or which otherwise meets the definition of a business as a business combination. If the acquisition does not meet the definition of a business, the Company records the acquisition as an asset acquisition. Under both methods, all assets acquired and liabilities assumed are measured at their acquisition-date fair value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noncancelable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loss).</t>
  </si>
  <si>
    <t>Depreciation, Depletion, and Amortization [Policy Text Block]</t>
  </si>
  <si>
    <t xml:space="preserve"> Depreciation and Amortization Real estate costs related to the acquisition and improvement of properties are capitalized and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35 40 · Site improvements 15 · Tenant improvements 15 · Tenant origination and absorption costs </t>
  </si>
  <si>
    <t>Impairment or Disposal of Long-Lived Assets, Including Intangible Assets, Policy [Policy Text Block]</t>
  </si>
  <si>
    <t xml:space="preserve">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As of September 30, 2016, the Company did not record any impairment charges related to its real estate assets or intangible assets.</t>
  </si>
  <si>
    <t>Revenue Recognition, Policy [Policy Text Block]</t>
  </si>
  <si>
    <t xml:space="preserve"> Revenue Recognition The Company recognizes rental income from tenants under operating leases on a straight-line basis over the noncancelable term of the lease when collectibility of such amounts is reasonable assured. Recognition of rental income on a straight-line basis includes the effects of rental abatements, lease incentives and fixed and determinable increases in lease payments over the lease term. If the lease provides for tenant improvements, we determine whether the tenant improvements, for accounting purposes, are owned by the tenant or by us. When we are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 are incurred and presented gross if the Company is the primary obligor and, with respect to purchasing goods and services from third-party suppliers, has discretion in selecting the supplier and bears the associated credit risk. The Company evaluates the collecti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it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t>
  </si>
  <si>
    <t>Deferred Charges, Policy [Policy Text Block]</t>
  </si>
  <si>
    <t xml:space="preserve">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to interest expense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Unconsolidated Investments [Policy Text Block]</t>
  </si>
  <si>
    <t xml:space="preserve"> The Company accounts for investments that do not have a readily determinable fair value and over which the Company does not have the ability to exercise significant influence and has virtually no influence over operating and financial policies using the cost method of accounting. Under the cost method of accounting, dividends from the investments are recognized as dividend income when received to the extent they represent net accumulated earnings of the investee since the initial recognition of the investment. Dividends received in excess of net accumulated earnings are recognized as a reduction in the carrying amount of the investment as such dividends represent a return of investment. Cost method investments are evaluated on a quarterly basis to determine whether there are declines in fair value of the cost method investment which are determined to be other-than-temporary. Other-than-temporary declines in fair value are recognized as impairment charges through earnings. The Company accounts for investments in entities over which it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through earnings.</t>
  </si>
  <si>
    <t>Fair Value of Financial Instruments, Policy [Policy Text Block]</t>
  </si>
  <si>
    <t xml:space="preserve"> Fair Value of Financial Instruments Under GAAP, the Company is required to measure certain financial state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Level 1: unadjusted quoted prices in active markets that are accessible at the measurement date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or ex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stributions [Policy Text Block]</t>
  </si>
  <si>
    <t xml:space="preserve"> Distributions The Company intends to elect to be treated as a REIT beginning with the taxable year ending December 31, 2016. In order to qualify as a REIT for federal income tax purposes, the Company must distribute at least 90% of its taxable income (excluding capital gains) to its shareholders and meet certain other requirements. The Company intends, although is not legally obligated, to continue to make regular quarter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t>
  </si>
  <si>
    <t>Declaration Of Distributions [Policy Text Block]</t>
  </si>
  <si>
    <t xml:space="preserve"> Declaration of Distributions The Company intends to make monthly distributions payable on the 10 th th</t>
  </si>
  <si>
    <t>Distribution Reinvestment Plan [Policy Text Block]</t>
  </si>
  <si>
    <t xml:space="preserve"> Distribution Reinvestment Plan The Company has adopted a distribution reinvestment plan (“DRP”) through which common stockholders may elect to reinvest any amount up to the distributions declared on their shares in additional shares of the Company’s common stock in lieu of receiving cash distributions. Participants in the dividend reinvestment plan will acquire common stock at a price per share equal to the price to acquire a share of common stock in the Primary Offering. The initial price per share in the Offering, and as of the date of these financial statements, is $10.00 per share. The price may be adjusted during the course of the Offering on an annual basis to equal the estimated Net Asset Value (“NAV”) per share commencing January 1, 2017.</t>
  </si>
  <si>
    <t>Redeemable Common Stock [Policy Text Block]</t>
  </si>
  <si>
    <t xml:space="preserve"> Redeemable Common Stock The Company has adopted a share repurchase program (“SRP”) that enables stockholders to sell their stock to the Company in limited circumstances. The share repurchase price at any given time will equal the most recently published NAV (and if none, then $10.00 per share) less an administrative charge of 3% of the share repurchase price proceeds if the shares are owned for less than one year, 2% if the shares are owned less than two years but greater than one year, and 1% if the shares are owned for less than three years but greater than two years. There is no administrative charge for shares held at least three years. Stockholders who wish to avail themselves of the SRP must notify the Company by three business days before the end of the month for their shares to be repurchased by the third business day of the following month. The share repurchase program provides that share repurchases may be funded by (a) distribution reinvestment proceeds, (b) the prior or future sale of shares, (c) indebtedness, including a line of credit and traditional mortgage financing, and (d) asset sales. Shares will be repurchased if, in the opinion of the Advisor, there are sufficient reserves with which to repurchase shares and at the same time maintain the then-current plan of operation. The board may amend, suspend or terminate the share repurchase program upon 30 days’ notice to stockholders, provided that the Company may increase the funding available for the repurchase of shares pursuant to the share repurchase program upon ten business days’ notice to the stockholders. To the extent the board of directors determines that there is sufficient available cash for redemption, the shares will be repurchased subject to the limit that, during any 12-month period, redemptions will not exceed 5% of the weighted-average number of shares outstanding during the prior 12 months. As of September 30, 2016, 851 8,315</t>
  </si>
  <si>
    <t>Income Tax, Policy [Policy Text Block]</t>
  </si>
  <si>
    <t xml:space="preserve"> Income Taxes The Company intends to elect to be taxed as a REIT under the Internal Revenue Code of 1986, as amended, and intends to operate as such beginning with its taxable year ended December 31, 2016. The Company expects to have little or no taxable income prior to electing REIT status. To qualify as a REIT, the Company must meet certain organizational and operational requirements, including a requirement to distribute at least 90</t>
  </si>
  <si>
    <t>Segment Reporting, Policy [Policy Text Block]</t>
  </si>
  <si>
    <t xml:space="preserve"> Segment Disclosures The Company has invested in single-tenant income-producing corporate properties. The Company’s real estate properties exhibit similar long-term financial performance and have similar economic characteristics to each other. As of September 30, 2016, the Company aggregated its investments in real estate into one reportable segment.</t>
  </si>
  <si>
    <t>Earnings Per Share, Policy [Policy Text Block]</t>
  </si>
  <si>
    <t xml:space="preserve">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during the three and nine months ended September 30, 2016 and 2015.</t>
  </si>
  <si>
    <t>Unaudited Data [Policy Text Block]</t>
  </si>
  <si>
    <t xml:space="preserve"> Unaudited Data Any references to the number of buildings, square footage, number of leases, occupancy, and any amounts derived from these values in the notes to the consolidated financial statements are presented on an unaudited basis.</t>
  </si>
  <si>
    <t>New Accounting Pronouncements, Policy [Policy Text Block]</t>
  </si>
  <si>
    <t xml:space="preserve"> In April 2015, the FASB issued Accounting Standard Update (“ASU”) No. 2015-03, Interest  Imputation of Interest (Subtopic 835-30) Interest - Imputation of Interest (Subtopic 835-30), Presentation and Subsequent Measurement of Debt Issuance Costs Associated with Line-of-Credit Arrangements In February 2015, the FASB issued ASU No. 2015-02, Consolidation (Topic 810): Amendments to the Consolidation Analysis In May 2014, the FASB issued ASU No. 2014-09, Revenue from Contracts with Customers (Topic 606) Revenue Recognition (Topic 605) Leases (Topic 840). Revenue from Contracts with Customers (Topic 606): Deferral of the Effective Date In August 2014, the FASB issued ASU No. 2014-15, Presentation of Financial Statements (Subtopic 205-40) Disclosure of Uncertainties about an Entity’s Ability to Continue as a Going Concern In February 2016, the FASB issued ASU No. 2016-02, Leases (Topic 842) In August 2016, the FASB issued ASU No. 2016-15, Statement of Cash Flows (Topic 230): Classification of Certain Cash Receipts and Cash Payments</t>
  </si>
  <si>
    <t>REAL ESTATE (Tables)</t>
  </si>
  <si>
    <t>Schedule of Real Estate Properties [Table Text Block]</t>
  </si>
  <si>
    <t xml:space="preserve"> As of September 30, 2016, the Company’s real estate portfolio consisted of two properties in two states consisting of retail and office properties. The following table provides summary information regarding the Company’s real estate as of September 30, 2016: Tenant origination Accumulated Total real Land, and depreciation estate Acquisition Property building and absorption and investments, Property Location Date type improvements costs amortization net Accredo Orlando, FL 6/15/2016 Office $ 9,656,862 $ 1,053,638 $ (142,578) $ 10,567,922 Walgreens Stockbridge, GA 6/21/2016 Retail 4,147,948 705,423 (95,654) 4,757,717 $ 13,804,810 $ 1,759,061 $ (238,232) $ 15,325,639 </t>
  </si>
  <si>
    <t>Schedule Of Acquisition Of Property [Table Text Block]</t>
  </si>
  <si>
    <t xml:space="preserve"> During the nine months ended September 30, 2016, the Company acquired the following properties: Tenant origination Buildings Above- and Acquisition and market absorption Property Location Date Land Improvements lease costs Total Accredo Orlando, FL 6/15/2016 $ 1,706,640 $ 7,950,222 $  $ 1,053,638 $ 10,710,500 Walgreens Stockbridge, GA 6/21/2016 1,033,104 3,114,844 166,629 705,423 5,020,000 $ 2,739,744 $ 11,065,066 $ 166,629 $ 1,759,061 $ 15,730,500 </t>
  </si>
  <si>
    <t>Schedule of Future Minimum Rental Payments for Operating Leases [Table Text Block]</t>
  </si>
  <si>
    <t xml:space="preserve"> The future minimum contractual rent payments are shown in the table below. Both leases on the two properties owned by the Company expire in 2021. Total October 1, 2016 through December 31, 2016 $ 308,138 2017 1,246,956 2018 1,273,759 2019 1,301,192 2020 1,329,255 2021 507,433 $ 5,966,733 </t>
  </si>
  <si>
    <t>Schedule of Finite-Lived Intangible Assets [Table Text Block]</t>
  </si>
  <si>
    <t xml:space="preserve"> As of September 30, 2016, the Company’s intangibles were as follows: Above-market lease $ 166,629 Above-market lease - accumulated amortization (9,720) Above-market lease, net 156,909 Tenant origination and absorption costs 1,759,061 Tenant origination and absorption costs - accumulated amortization (106,419) Tenant origination and absorption costs, net 1,652,642 Total intangibles $ 1,809,551 </t>
  </si>
  <si>
    <t>Schedule of Finite-Lived Intangible Assets, Future Amortization Expense [Table Text Block]</t>
  </si>
  <si>
    <t xml:space="preserve"> The intangible assets are amortized over the respective lease terms, which was approximately five years as of September 30, 2016. Amortization of intangible assets over the next five years is expected to be as follows: Tenant origination and Above-market absorption lease costs Remaining 2016 amortization $ 8,331 $ 91,217 2017 amortization 33,326 364,866 2018 amortization 33,326 364,866 2019 amortization 33,326 364,866 2020 amortization 33,326 364,866 2021 amortization 15,274 101,961 $ 156,909 $ 1,652,642 </t>
  </si>
  <si>
    <t>DEBT(Tables)</t>
  </si>
  <si>
    <t>Schedule of Debt [Table Text Block]</t>
  </si>
  <si>
    <t xml:space="preserve"> As of September 30, 2016, the Company’s mortgage notes payable consisted of the following: Deferred Principal Financing Contractual Amount Costs, Net Net Balance Interest Rate Loan Maturity Accredo/Walgreens loan $ 7,298,384 $ (163,671) $ 7,134,713 3.95 % 7/1/2021 </t>
  </si>
  <si>
    <t>Schedule of Maturities of Long-term Debt [Table Text Block]</t>
  </si>
  <si>
    <t xml:space="preserve"> The following summarizes the future principal repayment of the Company’s mortgage notes payable and Unsecured Credit Facility as of September 30, 2016: Mortgage Note Unsecured Payable Credit Facility Total Remaining 2016 $ 32,239 $  $ 32,239 2017 132,180 6,963,500 7,095,680 2018 137,496  137,496 2019 143,027  143,027 2020 148,780  148,780 2021 6,704,662  6,704,662 Total principal 7,298,384 6,963,500 14,261,884 Deferred financing costs, net (163,671) (1,755) (165,426) Total $ 7,134,713 $ 6,961,745 $ 14,096,458 </t>
  </si>
  <si>
    <t>FAIR VALUE DISCLOSURES (Tables)</t>
  </si>
  <si>
    <t>Schedule of Carrying Values and Estimated Fair Values of Debt Instruments [Table Text Block]</t>
  </si>
  <si>
    <t xml:space="preserve"> The following were the face value, carrying amount and fair value of the Company’s mortgage note payable as of September 30, 2016: Face value Carrying value Fair value $ 7,298,384 $ 7,134,713 $ 7,134,713 </t>
  </si>
  <si>
    <t>RELATED PARTY TRANSACTIONS (Tables)</t>
  </si>
  <si>
    <t>Schedule of Related Party Transactions [Table Text Block]</t>
  </si>
  <si>
    <t xml:space="preserve"> Pursuant to the terms of these agreements, summarized below are the related party costs incurred by the Company for the three and nine months ended September 30, 2016, for the three months ended September 30, 2015, and for the period May 14, 2015 to September 30, 2015: For the period Three months ended Nine months ended May 14, 2015 to September 30, September 30, September 30, September 30, 2016 2015 2016 2015 Incurred Incurred Advisor fees: Acquisition fees $  $  $ 474,121 $  Asset management fees (4) 46,575  54,141  Fees to affiliates $ 46,575 $  $ 528,262 $  Costs advanced by Sponsor (1)    1,000 Reimbursable organizational and offering expenses (2) 187,101  187,101 6,000 Expenses reimbursed/fees waived by Sponsor or affiliates: Expense reimbursement from Sponsor (3) (434,332)  (434,332)  Waiver of asset management fees (4) (11,798)  (11,798)  $ (446,130) $  $ (446,130) $  $ (212,454) $  $ 269,233 $ 7,000 (1) The Sponsor advanced $1,000 to the Company related to the opening of a bank account, which is reflected in “Due to affiliates” on the consolidated balance sheet. (2) As of September 30, 2016, the Sponsor had incurred $1,160,923 of organizational and offering costs on behalf of the Company. However, the Company is only obligated to reimburse the Sponsor for such organizational and offering expenses to the extent of 3 (3) 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 (4) To the extent the Advisor elects, in its sole discretion to defer and waive a portion of the monthly asset management fee, the Advisor may waive up to an amount equal to 0.025 11,798</t>
  </si>
  <si>
    <t>BUSINESS AND ORGANIZATION (Details Textual) - USD ($)</t>
  </si>
  <si>
    <t>1 Months Ended</t>
  </si>
  <si>
    <t>8 Months Ended</t>
  </si>
  <si>
    <t>12 Months Ended</t>
  </si>
  <si>
    <t>Jul. 20, 2016</t>
  </si>
  <si>
    <t>Oct. 19, 2015</t>
  </si>
  <si>
    <t>Jun. 24, 2015</t>
  </si>
  <si>
    <t>Jul. 15, 2015</t>
  </si>
  <si>
    <t>Business And Organisation [Line Items]</t>
  </si>
  <si>
    <t>Authority To Issue of Common Stock</t>
  </si>
  <si>
    <t>Minimum Investment in Shares Value</t>
  </si>
  <si>
    <t>Share Price</t>
  </si>
  <si>
    <t>Limited Liability Company (LLC) or Limited Partnership (LP), Managing Member or General Partner, Ownership Interest</t>
  </si>
  <si>
    <t>99.00%</t>
  </si>
  <si>
    <t>Limited Liability Company (LLC) or Limited Partnership (LP), Members or Limited Partners, Ownership Interest</t>
  </si>
  <si>
    <t>1.00%</t>
  </si>
  <si>
    <t>Stock Issued During Period, Shares, New Issues</t>
  </si>
  <si>
    <t>Stock Issued During Period, Value, New Issues</t>
  </si>
  <si>
    <t>Distribution Reinvestment Plan [Member]</t>
  </si>
  <si>
    <t>IPO [Member]</t>
  </si>
  <si>
    <t>Common Stock, Value, Subscriptions</t>
  </si>
  <si>
    <t>DRP Offering [Member]</t>
  </si>
  <si>
    <t>Sponsor [Member]</t>
  </si>
  <si>
    <t>Shares Issued, Price Per Share</t>
  </si>
  <si>
    <t>SUMMARY OF SIGNIFICANT ACOUNTING POLICIES (Details Textual) - USD ($)</t>
  </si>
  <si>
    <t>Accounting Policies [Line Items]</t>
  </si>
  <si>
    <t>Restricted Cash and Cash Equivalents</t>
  </si>
  <si>
    <t>Description of Share Repurchase Program</t>
  </si>
  <si>
    <t>The share repurchase price at any given time will equal the most recently published NAV (and if none, then $10.00 per share) less an administrative charge of 3% of the share repurchase price proceeds if the shares are owned for less than one year, 2% if the shares are owned less than two years but greater than one year, and 1% if the shares are owned for less than three years but greater than two years. There is no administrative charge for shares held at least three years.</t>
  </si>
  <si>
    <t>Minimum Percentage Distribute of Taxable Income To Shareholders</t>
  </si>
  <si>
    <t>90.00%</t>
  </si>
  <si>
    <t>Stock Repurchase Program, Number of Shares Authorized to be Repurchased</t>
  </si>
  <si>
    <t>Stock Repurchase Program, Authorized Amount</t>
  </si>
  <si>
    <t>Site Improvement [Member]</t>
  </si>
  <si>
    <t>Property, Plant and Equipment, Useful Life</t>
  </si>
  <si>
    <t>15 years</t>
  </si>
  <si>
    <t>Property, Plant and Equipment, Estimated Useful Lives</t>
  </si>
  <si>
    <t>Shorter of 15 years or remaining contractual lease term</t>
  </si>
  <si>
    <t>Tanent Improvement [Member]</t>
  </si>
  <si>
    <t>Tenant Origination And Absorption Costs [Member]</t>
  </si>
  <si>
    <t>Remaining contractual lease term with consideration as to below-market extension options for below-market leases</t>
  </si>
  <si>
    <t>Building [Member] | Minimum [Member]</t>
  </si>
  <si>
    <t>35 years</t>
  </si>
  <si>
    <t>Building [Member] | Maximum [Member]</t>
  </si>
  <si>
    <t>40 years</t>
  </si>
  <si>
    <t>REAL ESTATE (Details) - USD ($)</t>
  </si>
  <si>
    <t>Real Estate [Line Items]</t>
  </si>
  <si>
    <t>Land, building and improvements</t>
  </si>
  <si>
    <t>Office Building [Member] | Accredo [Member]</t>
  </si>
  <si>
    <t>Retail Site [Member] | Walgreens [Member]</t>
  </si>
  <si>
    <t>REAL ESTATE (Details 1) - USD ($)</t>
  </si>
  <si>
    <t>Payments to Acquire Real Estate</t>
  </si>
  <si>
    <t>Accredo [Member]</t>
  </si>
  <si>
    <t>Walgreens [Member]</t>
  </si>
  <si>
    <t>Land [Member]</t>
  </si>
  <si>
    <t>Land [Member] | Accredo [Member]</t>
  </si>
  <si>
    <t>Land [Member] | Walgreens [Member]</t>
  </si>
  <si>
    <t>Buildings and Improvements [Member]</t>
  </si>
  <si>
    <t>Buildings and Improvements [Member] | Accredo [Member]</t>
  </si>
  <si>
    <t>Buildings and Improvements [Member] | Walgreens [Member]</t>
  </si>
  <si>
    <t>Above Market Leases [Member]</t>
  </si>
  <si>
    <t>Above Market Leases [Member] | Accredo [Member]</t>
  </si>
  <si>
    <t>Above Market Leases [Member] | Walgreens [Member]</t>
  </si>
  <si>
    <t>Tenant origination and absorption costs [Member]</t>
  </si>
  <si>
    <t>Tenant origination and absorption costs [Member] | Accredo [Member]</t>
  </si>
  <si>
    <t>Tenant origination and absorption costs [Member] | Walgreens [Member]</t>
  </si>
  <si>
    <t>REAL ESTATE (Details 2)</t>
  </si>
  <si>
    <t>Sep. 30, 2016USD ($)</t>
  </si>
  <si>
    <t>October 1, 2016 through December 31, 2016</t>
  </si>
  <si>
    <t>Operating Leases, Future Minimum Payments Receivable</t>
  </si>
  <si>
    <t>REAL ESTATE (Details 3)</t>
  </si>
  <si>
    <t>Finite-Lived Intangible Assets, Net</t>
  </si>
  <si>
    <t>Above market lease [Member]</t>
  </si>
  <si>
    <t>Finite-Lived Intangible Assets, Gross</t>
  </si>
  <si>
    <t>Accumulated Amortization</t>
  </si>
  <si>
    <t>REAL ESTATE (Details 4)</t>
  </si>
  <si>
    <t>Remaining 2016 amortization</t>
  </si>
  <si>
    <t>2017 amortization</t>
  </si>
  <si>
    <t>2018 amortization</t>
  </si>
  <si>
    <t>2019 amortization</t>
  </si>
  <si>
    <t>2020 amortization</t>
  </si>
  <si>
    <t>2021 amortization</t>
  </si>
  <si>
    <t>REAL ESTATE (Details Textual) - USD ($)</t>
  </si>
  <si>
    <t>Acquisition Costs, Period Cost</t>
  </si>
  <si>
    <t>Real Estate Revenue, Net</t>
  </si>
  <si>
    <t>Amortization of Intangible Assets</t>
  </si>
  <si>
    <t>INVESTMENTS (Details Textual) - USD ($)</t>
  </si>
  <si>
    <t>Jun. 28, 2016</t>
  </si>
  <si>
    <t>Investment Holdings [Line Items]</t>
  </si>
  <si>
    <t>Income (Loss) from Equity Method Investments</t>
  </si>
  <si>
    <t>Rich Uncles Real Estate Investment Trust 1 [Member]</t>
  </si>
  <si>
    <t>Investment In Shares Affiliate</t>
  </si>
  <si>
    <t>Percentage of Ownership Interest</t>
  </si>
  <si>
    <t>2.40%</t>
  </si>
  <si>
    <t>Real Estate Investments, Unconsolidated Real Estate and Other Joint Ventures</t>
  </si>
  <si>
    <t>DEBT (Details)</t>
  </si>
  <si>
    <t>Short Term Debt [LineItems]</t>
  </si>
  <si>
    <t>Deferred Financing Costs, Net</t>
  </si>
  <si>
    <t>Net Balance</t>
  </si>
  <si>
    <t>Mortgage Note Payable [Member]</t>
  </si>
  <si>
    <t>Principal Amount</t>
  </si>
  <si>
    <t>Contractual Interest Rate</t>
  </si>
  <si>
    <t>3.95%</t>
  </si>
  <si>
    <t>Loan Maturity</t>
  </si>
  <si>
    <t>Jul. 1,
		2021</t>
  </si>
  <si>
    <t>DEBT (Details 1)</t>
  </si>
  <si>
    <t>Debt Instrument [Line Items]</t>
  </si>
  <si>
    <t>Total principal</t>
  </si>
  <si>
    <t>Deferred financing costs, net</t>
  </si>
  <si>
    <t>Mortgage note payable [Member]</t>
  </si>
  <si>
    <t>Unsecured Credit Facility [Member]</t>
  </si>
  <si>
    <t>DEBT (Details Textual) - USD ($)</t>
  </si>
  <si>
    <t>Jun. 07, 2016</t>
  </si>
  <si>
    <t>Debt Issuance Costs, Net</t>
  </si>
  <si>
    <t>Interest Expense</t>
  </si>
  <si>
    <t>Interest Payable</t>
  </si>
  <si>
    <t>Amortization of Debt Issuance Costs</t>
  </si>
  <si>
    <t>Unsecured Debt [Member]</t>
  </si>
  <si>
    <t>Pacific Mercantile Bank [Member] | Unsecured Debt [Member]</t>
  </si>
  <si>
    <t>Line of Credit Facility, Maximum Borrowing Capacity</t>
  </si>
  <si>
    <t>Unsecured Credit Agreement [Member]</t>
  </si>
  <si>
    <t>Line of Credit Facility, Interest Rate Description</t>
  </si>
  <si>
    <t>an interest rate equal to 1% over an independent index which is the highest rate on corporate loans, which had posted by at least 75% of the USA&amp;#8217;s thirty (30) largest banks known as The Wall Street Journal Prime Rate as published in the Wall Street Journal (the &amp;#8220;Index&amp;#8221;), which had an initial rate of 4.5%.</t>
  </si>
  <si>
    <t>Line of Credit Facility, Interest Rate at Period End</t>
  </si>
  <si>
    <t>4.50%</t>
  </si>
  <si>
    <t>Line of Credit Facility, Expiration Date</t>
  </si>
  <si>
    <t>Jun. 15,
		2017</t>
  </si>
  <si>
    <t>Proceeds from Lines of Credit</t>
  </si>
  <si>
    <t>Long-term Line of Credit</t>
  </si>
  <si>
    <t>FAIR VALUE DISCLOSURES (Details)</t>
  </si>
  <si>
    <t>Fair Value, Concentration of Risk, Financial Statement Captions [Line Items]</t>
  </si>
  <si>
    <t>Face value</t>
  </si>
  <si>
    <t>Fair value</t>
  </si>
  <si>
    <t>RELATED PARTY TRANSACTIONS (Details) - USD ($)</t>
  </si>
  <si>
    <t>Related Party Transaction [Line Items]</t>
  </si>
  <si>
    <t>Reimbursable Expenses</t>
  </si>
  <si>
    <t>(Income) Expenses incurred To Related Parties</t>
  </si>
  <si>
    <t>Acquisition Fee [Member]</t>
  </si>
  <si>
    <t>Expenses incurred To Related Parties</t>
  </si>
  <si>
    <t>Asset Management Fees [Member]</t>
  </si>
  <si>
    <t>[1]</t>
  </si>
  <si>
    <t>Fees to affiliates [Member]</t>
  </si>
  <si>
    <t>Costs Advanced By The Sponsor [Member]</t>
  </si>
  <si>
    <t>[2]</t>
  </si>
  <si>
    <t>Reimbursable Organizational and Offering Expenses [Member]</t>
  </si>
  <si>
    <t>[3]</t>
  </si>
  <si>
    <t>Expense reimbursement from Sponsor [Member]</t>
  </si>
  <si>
    <t>(Income) incurred To Related Parties</t>
  </si>
  <si>
    <t>[4]</t>
  </si>
  <si>
    <t>Waiver Of Assets Management Fees [Member] [Member]</t>
  </si>
  <si>
    <t>To the extent the Advisor elects, in its sole discretion to defer and waive a portion of the monthly asset management fee, the Advisor may waive up to an amount equal to 0.025% of the total investment value of the Company’s assets. For the three and nine months ended September 30, 2016, the Advisor waived $11,798 of asset management fees, which are not subject to future recoupment by the Advisor.</t>
  </si>
  <si>
    <t>The Sponsor advanced $1,000 to the Company related to the opening of a bank account, which is reflected in “Due to affiliates” on the consolidated balance sheet.</t>
  </si>
  <si>
    <t>As of September 30, 2016, the Sponsor had incurred $1,160,923 of organizational and offering expenses on behalf of the Company. However, the Company is only obligated to reimburse the Sponsor to the extent of 3% of gross offering proceeds. The payable related to this obligation is reflected in “Due to affiliates” on the consolidated balance sheets.</t>
  </si>
  <si>
    <t>The Company records payroll costs related to Company employees that answer questions from prospective shareholders. The Sponsor has agreed to reimburse the Company for these investor relations payroll costs which the Sponsor considers to be offering expenses in accordance with the Advisory Agreement.</t>
  </si>
  <si>
    <t>RELATED PARTY TRANSACTIONS (Details Textual) - USD ($)</t>
  </si>
  <si>
    <t>Due to Related Parties</t>
  </si>
  <si>
    <t>Advisor [Member]</t>
  </si>
  <si>
    <t>Acquisition Fees Description</t>
  </si>
  <si>
    <t>The Company shall pay the Advisor a fee in the amount equal 3.0% of Companys Contract Purchase Price of its Properties, as Acquisition Fees. The total of all Acquisition Fees and Acquisition Expenses shall be reasonable, and shall not exceed 6.0% of the contract price of the property.</t>
  </si>
  <si>
    <t>Asset Management Fees Percentage</t>
  </si>
  <si>
    <t>0.10%</t>
  </si>
  <si>
    <t>Financing Coordination Fees Percentage</t>
  </si>
  <si>
    <t>Disposition Fees Description</t>
  </si>
  <si>
    <t>the Company shall pay to its Advisor or one of its Affiliates 3.0% of the Contract Sales Price of each Property sold; provided, however, that if, in connection with such disposition, commissions are paid to third parties unaffiliated with our advisor or its affiliates, the disposition fees paid to our advisor, our sponsors, their affiliates and unaffiliated third parties may not exceed the lesser of the Competitive Real Estate Commission or 6% of the Contract Sales Price.</t>
  </si>
  <si>
    <t>Leasing Commission Fees Description</t>
  </si>
  <si>
    <t>the Company shall pay to the Advisor or such Affiliate leasing commissions equal to 6.0%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0% in lieu of the aforementioned 6.0% commission.</t>
  </si>
  <si>
    <t>Operating Expenses Description</t>
  </si>
  <si>
    <t>the Company will reimburse the Advisors costs of providing administrative services, subject to the limitation that the Company will not reimburse the Advisor for any amount by which its operating expenses (including the asset management fee) at the end of the four preceding fiscal quarters exceeds the greater of (i) 2% of average invested assets and (ii) 25% of net income other than any additions to reserves for depreciation, bad debt or other similar noncash reserves and excluding any gain from the sale of assets for that period. In the event that annual operating expenses exceed these limits as of the end of any fiscal quarter (for the 12 months then ended) the board of directors must within 60 days after the end of such quarter inform the shareholders of the factors the board of directors considered in arriving at the conclusion that such higher operating expenses were justified.</t>
  </si>
  <si>
    <t>Subordinated Participation Fees Description</t>
  </si>
  <si>
    <t>The subordinated participation fee is only due if the Preferred Return is achieved and is equal to the sum of: (i) 40% of the product of (a) the difference of (x) the Preliminary NAV per share minus (y) the Highest Prior NAV per share, multiplied by (b) the number of shares outstanding as of December 31 of the relevant annual period, but only if this results in a positive number, plus (ii) 40% of the product of: (a) the amount by which aggregate cash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t>
  </si>
  <si>
    <t>Accrual organization and offering cost</t>
  </si>
  <si>
    <t>Related Party Transaction, Expenses from Transactions with Related Party</t>
  </si>
  <si>
    <t>Reimbursable Organizational and Offering Expenses [Member] | Sponsor [Member]</t>
  </si>
  <si>
    <t>Gross Offering Proceeds Percentage</t>
  </si>
  <si>
    <t>3.00%</t>
  </si>
  <si>
    <t>Accrual organization and offering cost, Related Party</t>
  </si>
  <si>
    <t>Waiver Of Assets Management Fees [Member]</t>
  </si>
  <si>
    <t>Asset Management Fees Waive Percentage</t>
  </si>
  <si>
    <t>0.025%</t>
  </si>
  <si>
    <t>Assets Management Fees Waived</t>
  </si>
  <si>
    <t>Monthly Asset Management Fees Waive Percentage</t>
  </si>
  <si>
    <t>Sponsor Reimbursement [Member]</t>
  </si>
  <si>
    <t>SUBSEQUENT EVENTS (Details Textual)</t>
  </si>
  <si>
    <t>Nov. 10, 2016USD ($)shares</t>
  </si>
  <si>
    <t>Nov. 09, 2016$ / shares</t>
  </si>
  <si>
    <t>Nov. 04, 2016USD ($)ft²</t>
  </si>
  <si>
    <t>Oct. 11, 2016USD ($)</t>
  </si>
  <si>
    <t>Oct. 07, 2016$ / shares</t>
  </si>
  <si>
    <t>Oct. 31, 2016USD ($)shares</t>
  </si>
  <si>
    <t>Jul. 20, 2016USD ($)shares</t>
  </si>
  <si>
    <t>Sep. 30, 2015USD ($)</t>
  </si>
  <si>
    <t>Dec. 31, 2015USD ($)</t>
  </si>
  <si>
    <t>Nov. 11, 2016</t>
  </si>
  <si>
    <t>Subsequent Event [Line Items]</t>
  </si>
  <si>
    <t>Dividends</t>
  </si>
  <si>
    <t>Stock Issued During Period, Shares, New Issues | shares</t>
  </si>
  <si>
    <t>Stock Issued During Period, Shares, Dividend Reinvestment Plan | shares</t>
  </si>
  <si>
    <t>Stock Issued During Period, Value, Dividend Reinvestment Plan</t>
  </si>
  <si>
    <t>Subsequent Event [Member]</t>
  </si>
  <si>
    <t>Dividends Declared Per Share Per Day | $ / shares</t>
  </si>
  <si>
    <t>Number Of Additional Shares Acquired In Affiliates | shares</t>
  </si>
  <si>
    <t>Area of Real Estate Property | ft²</t>
  </si>
  <si>
    <t>Payments to Acquire Real Estate and Real Estate Joint Ventures</t>
  </si>
  <si>
    <t>Equity Method Investment, Ownership Percentage</t>
  </si>
  <si>
    <t>4.57%</t>
  </si>
  <si>
    <t>Subsequent Event [Member] | Redeemable Common Stock [Member]</t>
  </si>
  <si>
    <t>Stock Redeemed or Called During Period, Shares | shares</t>
  </si>
  <si>
    <t>Stock Redeemed or Called During Period,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Remaining &quot;#,##0_);_(&quot;Remaining &quot;(#,##0)" numFmtId="168"/>
    <numFmt formatCode="_(&quot;$ &quot;#,##0.00000000_);_(&quot;$ &quot;(#,##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45873</v>
      </c>
    </row>
    <row spans="1:3" r="11">
      <c t="s" r="A11" s="4">
        <v>17</v>
      </c>
      <c t="s" r="B11" s="4">
        <v>18</v>
      </c>
    </row>
    <row spans="1:3" r="12">
      <c t="s" r="A12" s="4">
        <v>19</v>
      </c>
      <c t="s" r="B12" s="4">
        <v>20</v>
      </c>
    </row>
    <row spans="1:3" r="13">
      <c t="s" r="A13" s="4">
        <v>21</v>
      </c>
      <c t="n" r="C13" s="6">
        <v>1327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40</v>
      </c>
    </row>
    <row spans="1:2" r="4">
      <c t="s" r="A4" s="4">
        <v>175</v>
      </c>
      <c t="s" r="B4" s="4">
        <v>176</v>
      </c>
    </row>
    <row spans="1:2" r="5">
      <c t="s" r="A5" s="4">
        <v>177</v>
      </c>
      <c t="s" r="B5" s="4">
        <v>178</v>
      </c>
    </row>
    <row spans="1:2" r="6">
      <c t="s" r="A6" s="4">
        <v>179</v>
      </c>
      <c t="s" r="B6" s="4">
        <v>180</v>
      </c>
    </row>
    <row spans="1:2" r="7">
      <c t="s" r="A7" s="4">
        <v>181</v>
      </c>
      <c t="s" r="B7" s="4">
        <v>182</v>
      </c>
    </row>
    <row spans="1:2" r="8">
      <c t="s" r="A8" s="4">
        <v>183</v>
      </c>
      <c t="s" r="B8" s="4">
        <v>184</v>
      </c>
    </row>
    <row spans="1:2" r="9">
      <c t="s" r="A9" s="4">
        <v>185</v>
      </c>
      <c t="s" r="B9" s="4">
        <v>186</v>
      </c>
    </row>
    <row spans="1:2" r="10">
      <c t="s" r="A10" s="4">
        <v>187</v>
      </c>
      <c t="s" r="B10" s="4">
        <v>188</v>
      </c>
    </row>
    <row spans="1:2" r="11">
      <c t="s" r="A11" s="4">
        <v>189</v>
      </c>
      <c t="s" r="B11" s="4">
        <v>190</v>
      </c>
    </row>
    <row spans="1:2" r="12">
      <c t="s" r="A12" s="4">
        <v>191</v>
      </c>
      <c t="s" r="B12" s="4">
        <v>192</v>
      </c>
    </row>
    <row spans="1:2" r="13">
      <c t="s" r="A13" s="4">
        <v>193</v>
      </c>
      <c t="s" r="B13" s="4">
        <v>194</v>
      </c>
    </row>
    <row spans="1:2" r="14">
      <c t="s" r="A14" s="4">
        <v>195</v>
      </c>
      <c t="s" r="B14" s="4">
        <v>196</v>
      </c>
    </row>
    <row spans="1:2" r="15">
      <c t="s" r="A15" s="4">
        <v>197</v>
      </c>
      <c t="s" r="B15" s="4">
        <v>198</v>
      </c>
    </row>
    <row spans="1:2" r="16">
      <c t="s" r="A16" s="4">
        <v>199</v>
      </c>
      <c t="s" r="B16" s="4">
        <v>200</v>
      </c>
    </row>
    <row spans="1:2" r="17">
      <c t="s" r="A17" s="4">
        <v>201</v>
      </c>
      <c t="s" r="B17" s="4">
        <v>202</v>
      </c>
    </row>
    <row spans="1:2" r="18">
      <c t="s" r="A18" s="4">
        <v>203</v>
      </c>
      <c t="s" r="B18" s="4">
        <v>204</v>
      </c>
    </row>
    <row spans="1:2" r="19">
      <c t="s" r="A19" s="4">
        <v>205</v>
      </c>
      <c t="s" r="B19" s="4">
        <v>206</v>
      </c>
    </row>
    <row spans="1:2" r="20">
      <c t="s" r="A20" s="4">
        <v>207</v>
      </c>
      <c t="s" r="B20" s="4">
        <v>208</v>
      </c>
    </row>
    <row spans="1:2" r="21">
      <c t="s" r="A21" s="4">
        <v>209</v>
      </c>
      <c t="s" r="B21" s="4">
        <v>210</v>
      </c>
    </row>
    <row spans="1:2" r="22">
      <c t="s" r="A22" s="4">
        <v>211</v>
      </c>
      <c t="s" r="B22" s="4">
        <v>212</v>
      </c>
    </row>
    <row spans="1:2" r="23">
      <c t="s" r="A23" s="4">
        <v>213</v>
      </c>
      <c t="s" r="B23"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47</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6</v>
      </c>
      <c t="s" r="B1" s="2">
        <v>1</v>
      </c>
    </row>
    <row spans="1:2" r="2">
      <c t="s" r="B2" s="2">
        <v>2</v>
      </c>
    </row>
    <row spans="1:2" r="3">
      <c t="s" r="A3" s="3">
        <v>155</v>
      </c>
    </row>
    <row spans="1:2" r="4">
      <c t="s" r="A4" s="4">
        <v>227</v>
      </c>
      <c t="s" r="B4" s="4">
        <v>228</v>
      </c>
    </row>
    <row spans="1:2" r="5">
      <c t="s" r="A5" s="4">
        <v>229</v>
      </c>
      <c t="s" r="B5"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59</v>
      </c>
    </row>
    <row spans="1:2" r="4">
      <c t="s" r="A4" s="4">
        <v>232</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739744</v>
      </c>
      <c t="n" r="C3" s="7">
        <v>0</v>
      </c>
    </row>
    <row spans="1:3" r="4">
      <c t="s" r="A4" s="4">
        <v>26</v>
      </c>
      <c t="n" r="B4" s="6">
        <v>11065066</v>
      </c>
      <c t="n" r="C4" s="6">
        <v>0</v>
      </c>
    </row>
    <row spans="1:3" r="5">
      <c t="s" r="A5" s="4">
        <v>27</v>
      </c>
      <c t="n" r="B5" s="6">
        <v>1759061</v>
      </c>
      <c t="n" r="C5" s="6">
        <v>0</v>
      </c>
    </row>
    <row spans="1:3" r="6">
      <c t="s" r="A6" s="4">
        <v>28</v>
      </c>
      <c t="n" r="B6" s="6">
        <v>15563871</v>
      </c>
      <c t="n" r="C6" s="6">
        <v>0</v>
      </c>
    </row>
    <row spans="1:3" r="7">
      <c t="s" r="A7" s="4">
        <v>29</v>
      </c>
      <c t="n" r="B7" s="6">
        <v>-238232</v>
      </c>
      <c t="n" r="C7" s="6">
        <v>0</v>
      </c>
    </row>
    <row spans="1:3" r="8">
      <c t="s" r="A8" s="4">
        <v>30</v>
      </c>
      <c t="n" r="B8" s="6">
        <v>15325639</v>
      </c>
      <c t="n" r="C8" s="6">
        <v>0</v>
      </c>
    </row>
    <row spans="1:3" r="9">
      <c t="s" r="A9" s="4">
        <v>31</v>
      </c>
      <c t="n" r="B9" s="6">
        <v>1987743</v>
      </c>
      <c t="n" r="C9" s="6">
        <v>200815</v>
      </c>
    </row>
    <row spans="1:3" r="10">
      <c t="s" r="A10" s="4">
        <v>32</v>
      </c>
      <c t="n" r="B10" s="6">
        <v>390672</v>
      </c>
      <c t="n" r="C10" s="6">
        <v>0</v>
      </c>
    </row>
    <row spans="1:3" r="11">
      <c t="s" r="A11" s="4">
        <v>33</v>
      </c>
      <c t="n" r="B11" s="6">
        <v>156909</v>
      </c>
      <c t="n" r="C11" s="6">
        <v>0</v>
      </c>
    </row>
    <row spans="1:3" r="12">
      <c t="s" r="A12" s="4">
        <v>34</v>
      </c>
      <c t="n" r="B12" s="6">
        <v>1995700</v>
      </c>
      <c t="n" r="C12" s="6">
        <v>0</v>
      </c>
    </row>
    <row spans="1:3" r="13">
      <c t="s" r="A13" s="4">
        <v>35</v>
      </c>
      <c t="n" r="B13" s="6">
        <v>683331</v>
      </c>
      <c t="n" r="C13" s="6">
        <v>0</v>
      </c>
    </row>
    <row spans="1:3" r="14">
      <c t="s" r="A14" s="4">
        <v>36</v>
      </c>
      <c t="n" r="B14" s="6">
        <v>20539994</v>
      </c>
      <c t="n" r="C14" s="6">
        <v>200815</v>
      </c>
    </row>
    <row spans="1:3" r="15">
      <c t="s" r="A15" s="3">
        <v>37</v>
      </c>
    </row>
    <row spans="1:3" r="16">
      <c t="s" r="A16" s="4">
        <v>38</v>
      </c>
      <c t="n" r="B16" s="6">
        <v>6961745</v>
      </c>
      <c t="n" r="C16" s="6">
        <v>0</v>
      </c>
    </row>
    <row spans="1:3" r="17">
      <c t="s" r="A17" s="4">
        <v>39</v>
      </c>
      <c t="n" r="B17" s="6">
        <v>7134713</v>
      </c>
      <c t="n" r="C17" s="6">
        <v>0</v>
      </c>
    </row>
    <row spans="1:3" r="18">
      <c t="s" r="A18" s="4">
        <v>40</v>
      </c>
      <c t="n" r="B18" s="6">
        <v>1105251</v>
      </c>
      <c t="n" r="C18" s="6">
        <v>0</v>
      </c>
    </row>
    <row spans="1:3" r="19">
      <c t="s" r="A19" s="4">
        <v>41</v>
      </c>
      <c t="n" r="B19" s="6">
        <v>8649</v>
      </c>
      <c t="n" r="C19" s="6">
        <v>7000</v>
      </c>
    </row>
    <row spans="1:3" r="20">
      <c t="s" r="A20" s="4">
        <v>42</v>
      </c>
      <c t="n" r="B20" s="6">
        <v>15210358</v>
      </c>
      <c t="n" r="C20" s="6">
        <v>7000</v>
      </c>
    </row>
    <row spans="1:3" r="21">
      <c t="s" r="A21" s="4">
        <v>43</v>
      </c>
      <c t="s" r="B21" s="4">
        <v>44</v>
      </c>
      <c t="s" r="C21" s="4">
        <v>44</v>
      </c>
    </row>
    <row spans="1:3" r="22">
      <c t="s" r="A22" s="4">
        <v>45</v>
      </c>
      <c t="n" r="B22" s="6">
        <v>24996</v>
      </c>
      <c t="n" r="C22" s="6">
        <v>0</v>
      </c>
    </row>
    <row spans="1:3" r="23">
      <c t="s" r="A23" s="4">
        <v>46</v>
      </c>
      <c t="n" r="B23" s="6">
        <v>0</v>
      </c>
      <c t="n" r="C23" s="6">
        <v>0</v>
      </c>
    </row>
    <row spans="1:3" r="24">
      <c t="s" r="A24" s="4">
        <v>47</v>
      </c>
      <c t="n" r="B24" s="6">
        <v>644</v>
      </c>
      <c t="n" r="C24" s="6">
        <v>20</v>
      </c>
    </row>
    <row spans="1:3" r="25">
      <c t="s" r="A25" s="4">
        <v>48</v>
      </c>
      <c t="n" r="B25" s="6">
        <v>6215652</v>
      </c>
      <c t="n" r="C25" s="6">
        <v>199980</v>
      </c>
    </row>
    <row spans="1:3" r="26">
      <c t="s" r="A26" s="4">
        <v>49</v>
      </c>
      <c t="n" r="B26" s="6">
        <v>-911656</v>
      </c>
      <c t="n" r="C26" s="6">
        <v>-6185</v>
      </c>
    </row>
    <row spans="1:3" r="27">
      <c t="s" r="A27" s="4">
        <v>50</v>
      </c>
      <c t="n" r="B27" s="6">
        <v>5304640</v>
      </c>
      <c t="n" r="C27" s="6">
        <v>193815</v>
      </c>
    </row>
    <row spans="1:3" r="28">
      <c t="s" r="A28" s="4">
        <v>51</v>
      </c>
      <c t="n" r="B28" s="7">
        <v>20539994</v>
      </c>
      <c t="n" r="C28" s="7">
        <v>2008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4</v>
      </c>
      <c t="s" r="B1" s="2">
        <v>1</v>
      </c>
    </row>
    <row spans="1:2" r="2">
      <c t="s" r="B2" s="2">
        <v>2</v>
      </c>
    </row>
    <row spans="1:2" r="3">
      <c t="s" r="A3" s="3">
        <v>163</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spans="1:9" r="1">
      <c t="s" r="A1" s="1">
        <v>237</v>
      </c>
      <c t="s" r="B1" s="2">
        <v>238</v>
      </c>
      <c t="s" r="F1" s="2">
        <v>239</v>
      </c>
      <c t="s" r="G1" s="2">
        <v>1</v>
      </c>
      <c t="s" r="H1" s="2">
        <v>240</v>
      </c>
    </row>
    <row spans="1:9" r="2">
      <c t="s" r="B2" s="2">
        <v>3</v>
      </c>
      <c t="s" r="C2" s="2">
        <v>241</v>
      </c>
      <c t="s" r="D2" s="2">
        <v>242</v>
      </c>
      <c t="s" r="E2" s="2">
        <v>243</v>
      </c>
      <c t="s" r="F2" s="2">
        <v>23</v>
      </c>
      <c t="s" r="G2" s="2">
        <v>2</v>
      </c>
      <c t="s" r="H2" s="2">
        <v>23</v>
      </c>
      <c t="s" r="I2" s="2">
        <v>244</v>
      </c>
    </row>
    <row spans="1:9" r="3">
      <c t="s" r="A3" s="3">
        <v>245</v>
      </c>
    </row>
    <row spans="1:9" r="4">
      <c t="s" r="A4" s="4">
        <v>246</v>
      </c>
      <c t="n" r="D4" s="6">
        <v>250000000</v>
      </c>
    </row>
    <row spans="1:9" r="5">
      <c t="s" r="A5" s="4">
        <v>247</v>
      </c>
      <c t="n" r="D5" s="7">
        <v>500</v>
      </c>
    </row>
    <row spans="1:9" r="6">
      <c t="s" r="A6" s="4">
        <v>58</v>
      </c>
      <c t="n" r="D6" s="6">
        <v>200000000</v>
      </c>
      <c t="n" r="F6" s="6">
        <v>200000000</v>
      </c>
      <c t="n" r="G6" s="6">
        <v>200000000</v>
      </c>
      <c t="n" r="H6" s="6">
        <v>200000000</v>
      </c>
    </row>
    <row spans="1:9" r="7">
      <c t="s" r="A7" s="4">
        <v>57</v>
      </c>
      <c t="n" r="D7" s="8">
        <v>0.001</v>
      </c>
      <c t="n" r="F7" s="8">
        <v>0.001</v>
      </c>
      <c t="n" r="G7" s="8">
        <v>0.001</v>
      </c>
      <c t="n" r="H7" s="8">
        <v>0.001</v>
      </c>
    </row>
    <row spans="1:9" r="8">
      <c t="s" r="A8" s="4">
        <v>54</v>
      </c>
      <c t="n" r="D8" s="6">
        <v>50000000</v>
      </c>
      <c t="n" r="F8" s="6">
        <v>50000000</v>
      </c>
      <c t="n" r="G8" s="6">
        <v>50000000</v>
      </c>
      <c t="n" r="H8" s="6">
        <v>50000000</v>
      </c>
    </row>
    <row spans="1:9" r="9">
      <c t="s" r="A9" s="4">
        <v>53</v>
      </c>
      <c t="n" r="D9" s="8">
        <v>0.001</v>
      </c>
      <c t="n" r="F9" s="8">
        <v>0.001</v>
      </c>
      <c t="n" r="G9" s="8">
        <v>0.001</v>
      </c>
      <c t="n" r="H9" s="8">
        <v>0.001</v>
      </c>
    </row>
    <row spans="1:9" r="10">
      <c t="s" r="A10" s="4">
        <v>248</v>
      </c>
      <c t="n" r="D10" s="7">
        <v>10</v>
      </c>
    </row>
    <row spans="1:9" r="11">
      <c t="s" r="A11" s="4">
        <v>249</v>
      </c>
      <c t="s" r="G11" s="4">
        <v>250</v>
      </c>
    </row>
    <row spans="1:9" r="12">
      <c t="s" r="A12" s="4">
        <v>251</v>
      </c>
      <c t="s" r="G12" s="4">
        <v>252</v>
      </c>
    </row>
    <row spans="1:9" r="13">
      <c t="s" r="A13" s="4">
        <v>253</v>
      </c>
      <c t="n" r="B13" s="6">
        <v>1318551</v>
      </c>
      <c t="n" r="C13" s="6">
        <v>616871</v>
      </c>
    </row>
    <row spans="1:9" r="14">
      <c t="s" r="A14" s="4">
        <v>254</v>
      </c>
      <c t="n" r="B14" s="7">
        <v>13185513</v>
      </c>
      <c t="n" r="C14" s="7">
        <v>6168708</v>
      </c>
      <c t="n" r="F14" s="7">
        <v>200000</v>
      </c>
      <c t="n" r="G14" s="7">
        <v>6168708</v>
      </c>
    </row>
    <row spans="1:9" r="15">
      <c t="s" r="A15" s="4">
        <v>255</v>
      </c>
    </row>
    <row spans="1:9" r="16">
      <c t="s" r="A16" s="3">
        <v>245</v>
      </c>
    </row>
    <row spans="1:9" r="17">
      <c t="s" r="A17" s="4">
        <v>253</v>
      </c>
      <c t="n" r="C17" s="6">
        <v>723</v>
      </c>
    </row>
    <row spans="1:9" r="18">
      <c t="s" r="A18" s="4">
        <v>254</v>
      </c>
      <c t="n" r="C18" s="7">
        <v>7226</v>
      </c>
    </row>
    <row spans="1:9" r="19">
      <c t="s" r="A19" s="4">
        <v>256</v>
      </c>
    </row>
    <row spans="1:9" r="20">
      <c t="s" r="A20" s="3">
        <v>245</v>
      </c>
    </row>
    <row spans="1:9" r="21">
      <c t="s" r="A21" s="4">
        <v>257</v>
      </c>
      <c t="n" r="I21" s="7">
        <v>900000000</v>
      </c>
    </row>
    <row spans="1:9" r="22">
      <c t="s" r="A22" s="4">
        <v>258</v>
      </c>
    </row>
    <row spans="1:9" r="23">
      <c t="s" r="A23" s="3">
        <v>245</v>
      </c>
    </row>
    <row spans="1:9" r="24">
      <c t="s" r="A24" s="4">
        <v>257</v>
      </c>
      <c t="n" r="I24" s="7">
        <v>100000000</v>
      </c>
    </row>
    <row spans="1:9" r="25">
      <c t="s" r="A25" s="4">
        <v>259</v>
      </c>
    </row>
    <row spans="1:9" r="26">
      <c t="s" r="A26" s="3">
        <v>245</v>
      </c>
    </row>
    <row spans="1:9" r="27">
      <c t="s" r="A27" s="4">
        <v>253</v>
      </c>
      <c t="n" r="E27" s="6">
        <v>10000</v>
      </c>
      <c t="n" r="H27" s="6">
        <v>10000</v>
      </c>
    </row>
    <row spans="1:9" r="28">
      <c t="s" r="A28" s="4">
        <v>260</v>
      </c>
      <c t="n" r="E28" s="7">
        <v>10</v>
      </c>
    </row>
  </sheetData>
  <mergeCells count="2">
    <mergeCell ref="A1:A2"/>
    <mergeCell ref="B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t="s" r="A1" s="1">
        <v>261</v>
      </c>
      <c t="s" r="B1" s="2">
        <v>1</v>
      </c>
    </row>
    <row spans="1:3" r="2">
      <c t="s" r="B2" s="2">
        <v>2</v>
      </c>
      <c t="s" r="C2" s="2">
        <v>23</v>
      </c>
    </row>
    <row spans="1:3" r="3">
      <c t="s" r="A3" s="3">
        <v>262</v>
      </c>
    </row>
    <row spans="1:3" r="4">
      <c t="s" r="A4" s="4">
        <v>263</v>
      </c>
      <c t="n" r="B4" s="7">
        <v>390672</v>
      </c>
      <c t="n" r="C4" s="7">
        <v>0</v>
      </c>
    </row>
    <row spans="1:3" r="5">
      <c t="s" r="A5" s="4">
        <v>264</v>
      </c>
      <c t="s" r="B5" s="4">
        <v>265</v>
      </c>
    </row>
    <row spans="1:3" r="6">
      <c t="s" r="A6" s="4">
        <v>266</v>
      </c>
      <c t="s" r="B6" s="4">
        <v>267</v>
      </c>
    </row>
    <row spans="1:3" r="7">
      <c t="s" r="A7" s="4">
        <v>268</v>
      </c>
      <c t="n" r="B7" s="6">
        <v>851</v>
      </c>
    </row>
    <row spans="1:3" r="8">
      <c t="s" r="A8" s="4">
        <v>269</v>
      </c>
      <c t="n" r="B8" s="7">
        <v>8315</v>
      </c>
    </row>
    <row spans="1:3" r="9">
      <c t="s" r="A9" s="4">
        <v>270</v>
      </c>
    </row>
    <row spans="1:3" r="10">
      <c t="s" r="A10" s="3">
        <v>262</v>
      </c>
    </row>
    <row spans="1:3" r="11">
      <c t="s" r="A11" s="4">
        <v>271</v>
      </c>
      <c t="s" r="B11" s="4">
        <v>272</v>
      </c>
    </row>
    <row spans="1:3" r="12">
      <c t="s" r="A12" s="4">
        <v>273</v>
      </c>
      <c t="s" r="B12" s="4">
        <v>274</v>
      </c>
    </row>
    <row spans="1:3" r="13">
      <c t="s" r="A13" s="4">
        <v>275</v>
      </c>
    </row>
    <row spans="1:3" r="14">
      <c t="s" r="A14" s="3">
        <v>262</v>
      </c>
    </row>
    <row spans="1:3" r="15">
      <c t="s" r="A15" s="4">
        <v>271</v>
      </c>
      <c t="s" r="B15" s="4">
        <v>272</v>
      </c>
    </row>
    <row spans="1:3" r="16">
      <c t="s" r="A16" s="4">
        <v>273</v>
      </c>
      <c t="s" r="B16" s="4">
        <v>274</v>
      </c>
    </row>
    <row spans="1:3" r="17">
      <c t="s" r="A17" s="4">
        <v>276</v>
      </c>
    </row>
    <row spans="1:3" r="18">
      <c t="s" r="A18" s="3">
        <v>262</v>
      </c>
    </row>
    <row spans="1:3" r="19">
      <c t="s" r="A19" s="4">
        <v>273</v>
      </c>
      <c t="s" r="B19" s="4">
        <v>277</v>
      </c>
    </row>
    <row spans="1:3" r="20">
      <c t="s" r="A20" s="4">
        <v>278</v>
      </c>
    </row>
    <row spans="1:3" r="21">
      <c t="s" r="A21" s="3">
        <v>262</v>
      </c>
    </row>
    <row spans="1:3" r="22">
      <c t="s" r="A22" s="4">
        <v>271</v>
      </c>
      <c t="s" r="B22" s="4">
        <v>279</v>
      </c>
    </row>
    <row spans="1:3" r="23">
      <c t="s" r="A23" s="4">
        <v>280</v>
      </c>
    </row>
    <row spans="1:3" r="24">
      <c t="s" r="A24" s="3">
        <v>262</v>
      </c>
    </row>
    <row spans="1:3" r="25">
      <c t="s" r="A25" s="4">
        <v>271</v>
      </c>
      <c t="s" r="B25"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82</v>
      </c>
      <c t="s" r="B1" s="2">
        <v>2</v>
      </c>
      <c t="s" r="C1" s="2">
        <v>23</v>
      </c>
    </row>
    <row spans="1:3" r="2">
      <c t="s" r="A2" s="3">
        <v>283</v>
      </c>
    </row>
    <row spans="1:3" r="3">
      <c t="s" r="A3" s="4">
        <v>284</v>
      </c>
      <c t="n" r="B3" s="7">
        <v>13804810</v>
      </c>
    </row>
    <row spans="1:3" r="4">
      <c t="s" r="A4" s="4">
        <v>27</v>
      </c>
      <c t="n" r="B4" s="6">
        <v>1759061</v>
      </c>
      <c t="n" r="C4" s="7">
        <v>0</v>
      </c>
    </row>
    <row spans="1:3" r="5">
      <c t="s" r="A5" s="4">
        <v>29</v>
      </c>
      <c t="n" r="B5" s="6">
        <v>-238232</v>
      </c>
      <c t="n" r="C5" s="6">
        <v>0</v>
      </c>
    </row>
    <row spans="1:3" r="6">
      <c t="s" r="A6" s="4">
        <v>30</v>
      </c>
      <c t="n" r="B6" s="6">
        <v>15325639</v>
      </c>
      <c t="n" r="C6" s="7">
        <v>0</v>
      </c>
    </row>
    <row spans="1:3" r="7">
      <c t="s" r="A7" s="4">
        <v>285</v>
      </c>
    </row>
    <row spans="1:3" r="8">
      <c t="s" r="A8" s="3">
        <v>283</v>
      </c>
    </row>
    <row spans="1:3" r="9">
      <c t="s" r="A9" s="4">
        <v>284</v>
      </c>
      <c t="n" r="B9" s="6">
        <v>9656862</v>
      </c>
    </row>
    <row spans="1:3" r="10">
      <c t="s" r="A10" s="4">
        <v>27</v>
      </c>
      <c t="n" r="B10" s="6">
        <v>1053638</v>
      </c>
    </row>
    <row spans="1:3" r="11">
      <c t="s" r="A11" s="4">
        <v>29</v>
      </c>
      <c t="n" r="B11" s="6">
        <v>-142578</v>
      </c>
    </row>
    <row spans="1:3" r="12">
      <c t="s" r="A12" s="4">
        <v>30</v>
      </c>
      <c t="n" r="B12" s="6">
        <v>10567922</v>
      </c>
    </row>
    <row spans="1:3" r="13">
      <c t="s" r="A13" s="4">
        <v>286</v>
      </c>
    </row>
    <row spans="1:3" r="14">
      <c t="s" r="A14" s="3">
        <v>283</v>
      </c>
    </row>
    <row spans="1:3" r="15">
      <c t="s" r="A15" s="4">
        <v>284</v>
      </c>
      <c t="n" r="B15" s="6">
        <v>4147948</v>
      </c>
    </row>
    <row spans="1:3" r="16">
      <c t="s" r="A16" s="4">
        <v>27</v>
      </c>
      <c t="n" r="B16" s="6">
        <v>705423</v>
      </c>
    </row>
    <row spans="1:3" r="17">
      <c t="s" r="A17" s="4">
        <v>29</v>
      </c>
      <c t="n" r="B17" s="6">
        <v>-95654</v>
      </c>
    </row>
    <row spans="1:3" r="18">
      <c t="s" r="A18" s="4">
        <v>30</v>
      </c>
      <c t="n" r="B18" s="7">
        <v>47577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287</v>
      </c>
      <c t="s" r="B1" s="2">
        <v>63</v>
      </c>
      <c t="s" r="C1" s="2">
        <v>1</v>
      </c>
    </row>
    <row spans="1:3" r="2">
      <c t="s" r="B2" s="2">
        <v>64</v>
      </c>
      <c t="s" r="C2" s="2">
        <v>2</v>
      </c>
    </row>
    <row spans="1:3" r="3">
      <c t="s" r="A3" s="3">
        <v>283</v>
      </c>
    </row>
    <row spans="1:3" r="4">
      <c t="s" r="A4" s="4">
        <v>288</v>
      </c>
      <c t="n" r="B4" s="7">
        <v>0</v>
      </c>
      <c t="n" r="C4" s="7">
        <v>15730500</v>
      </c>
    </row>
    <row spans="1:3" r="5">
      <c t="s" r="A5" s="4">
        <v>289</v>
      </c>
    </row>
    <row spans="1:3" r="6">
      <c t="s" r="A6" s="3">
        <v>283</v>
      </c>
    </row>
    <row spans="1:3" r="7">
      <c t="s" r="A7" s="4">
        <v>288</v>
      </c>
      <c t="n" r="C7" s="6">
        <v>10710500</v>
      </c>
    </row>
    <row spans="1:3" r="8">
      <c t="s" r="A8" s="4">
        <v>290</v>
      </c>
    </row>
    <row spans="1:3" r="9">
      <c t="s" r="A9" s="3">
        <v>283</v>
      </c>
    </row>
    <row spans="1:3" r="10">
      <c t="s" r="A10" s="4">
        <v>288</v>
      </c>
      <c t="n" r="C10" s="6">
        <v>5020000</v>
      </c>
    </row>
    <row spans="1:3" r="11">
      <c t="s" r="A11" s="4">
        <v>291</v>
      </c>
    </row>
    <row spans="1:3" r="12">
      <c t="s" r="A12" s="3">
        <v>283</v>
      </c>
    </row>
    <row spans="1:3" r="13">
      <c t="s" r="A13" s="4">
        <v>288</v>
      </c>
      <c t="n" r="C13" s="6">
        <v>2739744</v>
      </c>
    </row>
    <row spans="1:3" r="14">
      <c t="s" r="A14" s="4">
        <v>292</v>
      </c>
    </row>
    <row spans="1:3" r="15">
      <c t="s" r="A15" s="3">
        <v>283</v>
      </c>
    </row>
    <row spans="1:3" r="16">
      <c t="s" r="A16" s="4">
        <v>288</v>
      </c>
      <c t="n" r="C16" s="6">
        <v>1706640</v>
      </c>
    </row>
    <row spans="1:3" r="17">
      <c t="s" r="A17" s="4">
        <v>293</v>
      </c>
    </row>
    <row spans="1:3" r="18">
      <c t="s" r="A18" s="3">
        <v>283</v>
      </c>
    </row>
    <row spans="1:3" r="19">
      <c t="s" r="A19" s="4">
        <v>288</v>
      </c>
      <c t="n" r="C19" s="6">
        <v>1033104</v>
      </c>
    </row>
    <row spans="1:3" r="20">
      <c t="s" r="A20" s="4">
        <v>294</v>
      </c>
    </row>
    <row spans="1:3" r="21">
      <c t="s" r="A21" s="3">
        <v>283</v>
      </c>
    </row>
    <row spans="1:3" r="22">
      <c t="s" r="A22" s="4">
        <v>288</v>
      </c>
      <c t="n" r="C22" s="6">
        <v>11065066</v>
      </c>
    </row>
    <row spans="1:3" r="23">
      <c t="s" r="A23" s="4">
        <v>295</v>
      </c>
    </row>
    <row spans="1:3" r="24">
      <c t="s" r="A24" s="3">
        <v>283</v>
      </c>
    </row>
    <row spans="1:3" r="25">
      <c t="s" r="A25" s="4">
        <v>288</v>
      </c>
      <c t="n" r="C25" s="6">
        <v>7950222</v>
      </c>
    </row>
    <row spans="1:3" r="26">
      <c t="s" r="A26" s="4">
        <v>296</v>
      </c>
    </row>
    <row spans="1:3" r="27">
      <c t="s" r="A27" s="3">
        <v>283</v>
      </c>
    </row>
    <row spans="1:3" r="28">
      <c t="s" r="A28" s="4">
        <v>288</v>
      </c>
      <c t="n" r="C28" s="6">
        <v>3114844</v>
      </c>
    </row>
    <row spans="1:3" r="29">
      <c t="s" r="A29" s="4">
        <v>297</v>
      </c>
    </row>
    <row spans="1:3" r="30">
      <c t="s" r="A30" s="3">
        <v>283</v>
      </c>
    </row>
    <row spans="1:3" r="31">
      <c t="s" r="A31" s="4">
        <v>288</v>
      </c>
      <c t="n" r="C31" s="6">
        <v>166629</v>
      </c>
    </row>
    <row spans="1:3" r="32">
      <c t="s" r="A32" s="4">
        <v>298</v>
      </c>
    </row>
    <row spans="1:3" r="33">
      <c t="s" r="A33" s="3">
        <v>283</v>
      </c>
    </row>
    <row spans="1:3" r="34">
      <c t="s" r="A34" s="4">
        <v>288</v>
      </c>
      <c t="n" r="C34" s="6">
        <v>0</v>
      </c>
    </row>
    <row spans="1:3" r="35">
      <c t="s" r="A35" s="4">
        <v>299</v>
      </c>
    </row>
    <row spans="1:3" r="36">
      <c t="s" r="A36" s="3">
        <v>283</v>
      </c>
    </row>
    <row spans="1:3" r="37">
      <c t="s" r="A37" s="4">
        <v>288</v>
      </c>
      <c t="n" r="C37" s="6">
        <v>166629</v>
      </c>
    </row>
    <row spans="1:3" r="38">
      <c t="s" r="A38" s="4">
        <v>300</v>
      </c>
    </row>
    <row spans="1:3" r="39">
      <c t="s" r="A39" s="3">
        <v>283</v>
      </c>
    </row>
    <row spans="1:3" r="40">
      <c t="s" r="A40" s="4">
        <v>288</v>
      </c>
      <c t="n" r="C40" s="6">
        <v>1759061</v>
      </c>
    </row>
    <row spans="1:3" r="41">
      <c t="s" r="A41" s="4">
        <v>301</v>
      </c>
    </row>
    <row spans="1:3" r="42">
      <c t="s" r="A42" s="3">
        <v>283</v>
      </c>
    </row>
    <row spans="1:3" r="43">
      <c t="s" r="A43" s="4">
        <v>288</v>
      </c>
      <c t="n" r="C43" s="6">
        <v>1053638</v>
      </c>
    </row>
    <row spans="1:3" r="44">
      <c t="s" r="A44" s="4">
        <v>302</v>
      </c>
    </row>
    <row spans="1:3" r="45">
      <c t="s" r="A45" s="3">
        <v>283</v>
      </c>
    </row>
    <row spans="1:3" r="46">
      <c t="s" r="A46" s="4">
        <v>288</v>
      </c>
      <c t="n" r="C46" s="7">
        <v>7054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303</v>
      </c>
      <c t="s" r="B1" s="2">
        <v>304</v>
      </c>
    </row>
    <row spans="1:2" r="2">
      <c t="s" r="A2" s="4">
        <v>305</v>
      </c>
      <c t="n" r="B2" s="7">
        <v>308138</v>
      </c>
    </row>
    <row spans="1:2" r="3">
      <c t="n" r="A3" s="6">
        <v>2017</v>
      </c>
      <c t="n" r="B3" s="6">
        <v>1246956</v>
      </c>
    </row>
    <row spans="1:2" r="4">
      <c t="n" r="A4" s="6">
        <v>2018</v>
      </c>
      <c t="n" r="B4" s="6">
        <v>1273759</v>
      </c>
    </row>
    <row spans="1:2" r="5">
      <c t="n" r="A5" s="6">
        <v>2019</v>
      </c>
      <c t="n" r="B5" s="6">
        <v>1301192</v>
      </c>
    </row>
    <row spans="1:2" r="6">
      <c t="n" r="A6" s="6">
        <v>2020</v>
      </c>
      <c t="n" r="B6" s="6">
        <v>1329255</v>
      </c>
    </row>
    <row spans="1:2" r="7">
      <c t="n" r="A7" s="6">
        <v>2021</v>
      </c>
      <c t="n" r="B7" s="6">
        <v>507433</v>
      </c>
    </row>
    <row spans="1:2" r="8">
      <c t="s" r="A8" s="4">
        <v>306</v>
      </c>
      <c t="n" r="B8" s="7">
        <v>59667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t="s" r="A1" s="1">
        <v>307</v>
      </c>
      <c t="s" r="B1" s="2">
        <v>304</v>
      </c>
    </row>
    <row spans="1:2" r="2">
      <c t="s" r="A2" s="4">
        <v>308</v>
      </c>
      <c t="n" r="B2" s="7">
        <v>1809551</v>
      </c>
    </row>
    <row spans="1:2" r="3">
      <c t="s" r="A3" s="4">
        <v>309</v>
      </c>
    </row>
    <row spans="1:2" r="4">
      <c t="s" r="A4" s="4">
        <v>310</v>
      </c>
      <c t="n" r="B4" s="6">
        <v>166629</v>
      </c>
    </row>
    <row spans="1:2" r="5">
      <c t="s" r="A5" s="4">
        <v>311</v>
      </c>
      <c t="n" r="B5" s="6">
        <v>-9720</v>
      </c>
    </row>
    <row spans="1:2" r="6">
      <c t="s" r="A6" s="4">
        <v>308</v>
      </c>
      <c t="n" r="B6" s="6">
        <v>156909</v>
      </c>
    </row>
    <row spans="1:2" r="7">
      <c t="s" r="A7" s="4">
        <v>300</v>
      </c>
    </row>
    <row spans="1:2" r="8">
      <c t="s" r="A8" s="4">
        <v>310</v>
      </c>
      <c t="n" r="B8" s="6">
        <v>1759061</v>
      </c>
    </row>
    <row spans="1:2" r="9">
      <c t="s" r="A9" s="4">
        <v>311</v>
      </c>
      <c t="n" r="B9" s="6">
        <v>-106419</v>
      </c>
    </row>
    <row spans="1:2" r="10">
      <c t="s" r="A10" s="4">
        <v>308</v>
      </c>
      <c t="n" r="B10" s="7">
        <v>16526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21"/>
  </cols>
  <sheetData>
    <row spans="1:2" r="1">
      <c t="s" r="A1" s="1">
        <v>312</v>
      </c>
      <c t="s" r="B1" s="2">
        <v>304</v>
      </c>
    </row>
    <row spans="1:2" r="2">
      <c t="s" r="A2" s="3">
        <v>283</v>
      </c>
    </row>
    <row spans="1:2" r="3">
      <c t="s" r="A3" s="4">
        <v>308</v>
      </c>
      <c t="n" r="B3" s="7">
        <v>1809551</v>
      </c>
    </row>
    <row spans="1:2" r="4">
      <c t="s" r="A4" s="4">
        <v>300</v>
      </c>
    </row>
    <row spans="1:2" r="5">
      <c t="s" r="A5" s="3">
        <v>283</v>
      </c>
    </row>
    <row spans="1:2" r="6">
      <c t="s" r="A6" s="4">
        <v>313</v>
      </c>
      <c t="n" r="B6" s="6">
        <v>91217</v>
      </c>
    </row>
    <row spans="1:2" r="7">
      <c t="s" r="A7" s="4">
        <v>314</v>
      </c>
      <c t="n" r="B7" s="6">
        <v>364866</v>
      </c>
    </row>
    <row spans="1:2" r="8">
      <c t="s" r="A8" s="4">
        <v>315</v>
      </c>
      <c t="n" r="B8" s="6">
        <v>364866</v>
      </c>
    </row>
    <row spans="1:2" r="9">
      <c t="s" r="A9" s="4">
        <v>316</v>
      </c>
      <c t="n" r="B9" s="6">
        <v>364866</v>
      </c>
    </row>
    <row spans="1:2" r="10">
      <c t="s" r="A10" s="4">
        <v>317</v>
      </c>
      <c t="n" r="B10" s="6">
        <v>364866</v>
      </c>
    </row>
    <row spans="1:2" r="11">
      <c t="s" r="A11" s="4">
        <v>318</v>
      </c>
      <c t="n" r="B11" s="6">
        <v>101961</v>
      </c>
    </row>
    <row spans="1:2" r="12">
      <c t="s" r="A12" s="4">
        <v>308</v>
      </c>
      <c t="n" r="B12" s="6">
        <v>1652642</v>
      </c>
    </row>
    <row spans="1:2" r="13">
      <c t="s" r="A13" s="4">
        <v>309</v>
      </c>
    </row>
    <row spans="1:2" r="14">
      <c t="s" r="A14" s="3">
        <v>283</v>
      </c>
    </row>
    <row spans="1:2" r="15">
      <c t="s" r="A15" s="4">
        <v>313</v>
      </c>
      <c t="n" r="B15" s="6">
        <v>8331</v>
      </c>
    </row>
    <row spans="1:2" r="16">
      <c t="s" r="A16" s="4">
        <v>314</v>
      </c>
      <c t="n" r="B16" s="6">
        <v>33326</v>
      </c>
    </row>
    <row spans="1:2" r="17">
      <c t="s" r="A17" s="4">
        <v>315</v>
      </c>
      <c t="n" r="B17" s="6">
        <v>33326</v>
      </c>
    </row>
    <row spans="1:2" r="18">
      <c t="s" r="A18" s="4">
        <v>316</v>
      </c>
      <c t="n" r="B18" s="6">
        <v>33326</v>
      </c>
    </row>
    <row spans="1:2" r="19">
      <c t="s" r="A19" s="4">
        <v>317</v>
      </c>
      <c t="n" r="B19" s="6">
        <v>33326</v>
      </c>
    </row>
    <row spans="1:2" r="20">
      <c t="s" r="A20" s="4">
        <v>318</v>
      </c>
      <c t="n" r="B20" s="6">
        <v>15274</v>
      </c>
    </row>
    <row spans="1:2" r="21">
      <c t="s" r="A21" s="4">
        <v>308</v>
      </c>
      <c t="n" r="B21" s="7">
        <v>1569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5"/>
  </cols>
  <sheetData>
    <row spans="1:5" r="1">
      <c t="s" r="A1" s="1">
        <v>319</v>
      </c>
      <c t="s" r="B1" s="2">
        <v>62</v>
      </c>
      <c t="s" r="D1" s="2">
        <v>63</v>
      </c>
      <c t="s" r="E1" s="2">
        <v>1</v>
      </c>
    </row>
    <row spans="1:5" r="2">
      <c t="s" r="B2" s="2">
        <v>2</v>
      </c>
      <c t="s" r="C2" s="2">
        <v>64</v>
      </c>
      <c t="s" r="D2" s="2">
        <v>64</v>
      </c>
      <c t="s" r="E2" s="2">
        <v>2</v>
      </c>
    </row>
    <row spans="1:5" r="3">
      <c t="s" r="A3" s="3">
        <v>283</v>
      </c>
    </row>
    <row spans="1:5" r="4">
      <c t="s" r="A4" s="4">
        <v>320</v>
      </c>
      <c t="n" r="B4" s="7">
        <v>0</v>
      </c>
      <c t="n" r="C4" s="7">
        <v>0</v>
      </c>
      <c t="n" r="D4" s="7">
        <v>0</v>
      </c>
      <c t="n" r="E4" s="7">
        <v>73028</v>
      </c>
    </row>
    <row spans="1:5" r="5">
      <c t="s" r="A5" s="4">
        <v>321</v>
      </c>
      <c t="n" r="B5" s="6">
        <v>286576</v>
      </c>
      <c t="n" r="C5" s="7">
        <v>0</v>
      </c>
      <c t="n" r="D5" s="7">
        <v>0</v>
      </c>
      <c t="n" r="E5" s="6">
        <v>328041</v>
      </c>
    </row>
    <row spans="1:5" r="6">
      <c t="s" r="A6" s="4">
        <v>276</v>
      </c>
    </row>
    <row spans="1:5" r="7">
      <c t="s" r="A7" s="3">
        <v>283</v>
      </c>
    </row>
    <row spans="1:5" r="8">
      <c t="s" r="A8" s="4">
        <v>322</v>
      </c>
      <c t="n" r="B8" s="6">
        <v>91760</v>
      </c>
      <c t="n" r="E8" s="6">
        <v>106419</v>
      </c>
    </row>
    <row spans="1:5" r="9">
      <c t="s" r="A9" s="4">
        <v>297</v>
      </c>
    </row>
    <row spans="1:5" r="10">
      <c t="s" r="A10" s="3">
        <v>283</v>
      </c>
    </row>
    <row spans="1:5" r="11">
      <c t="s" r="A11" s="4">
        <v>322</v>
      </c>
      <c t="n" r="B11" s="7">
        <v>8331</v>
      </c>
      <c t="n" r="E11" s="7">
        <v>97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5"/>
    <col customWidth="1" max="6" min="6" width="14"/>
  </cols>
  <sheetData>
    <row spans="1:6" r="1">
      <c t="s" r="A1" s="1">
        <v>323</v>
      </c>
      <c t="s" r="B1" s="2">
        <v>62</v>
      </c>
      <c t="s" r="D1" s="2">
        <v>63</v>
      </c>
      <c t="s" r="E1" s="2">
        <v>1</v>
      </c>
    </row>
    <row spans="1:6" r="2">
      <c t="s" r="B2" s="2">
        <v>2</v>
      </c>
      <c t="s" r="C2" s="2">
        <v>64</v>
      </c>
      <c t="s" r="D2" s="2">
        <v>64</v>
      </c>
      <c t="s" r="E2" s="2">
        <v>2</v>
      </c>
      <c t="s" r="F2" s="2">
        <v>324</v>
      </c>
    </row>
    <row spans="1:6" r="3">
      <c t="s" r="A3" s="3">
        <v>325</v>
      </c>
    </row>
    <row spans="1:6" r="4">
      <c t="s" r="A4" s="4">
        <v>326</v>
      </c>
      <c t="n" r="B4" s="7">
        <v>-4300</v>
      </c>
      <c t="n" r="C4" s="7">
        <v>0</v>
      </c>
      <c t="n" r="D4" s="7">
        <v>0</v>
      </c>
      <c t="n" r="E4" s="7">
        <v>-4300</v>
      </c>
    </row>
    <row spans="1:6" r="5">
      <c t="s" r="A5" s="4">
        <v>327</v>
      </c>
    </row>
    <row spans="1:6" r="6">
      <c t="s" r="A6" s="3">
        <v>325</v>
      </c>
    </row>
    <row spans="1:6" r="7">
      <c t="s" r="A7" s="4">
        <v>328</v>
      </c>
      <c t="n" r="F7" s="7">
        <v>200000</v>
      </c>
    </row>
    <row spans="1:6" r="8">
      <c t="s" r="A8" s="4">
        <v>329</v>
      </c>
      <c t="s" r="E8" s="4">
        <v>330</v>
      </c>
    </row>
    <row spans="1:6" r="9">
      <c t="s" r="A9" s="4">
        <v>331</v>
      </c>
      <c t="n" r="B9" s="6">
        <v>1995700</v>
      </c>
      <c t="n" r="E9" s="7">
        <v>1995700</v>
      </c>
      <c t="n" r="F9" s="7">
        <v>2000000</v>
      </c>
    </row>
    <row spans="1:6" r="10">
      <c t="s" r="A10" s="4">
        <v>326</v>
      </c>
      <c t="n" r="B10" s="7">
        <v>4300</v>
      </c>
      <c t="n" r="E10" s="7">
        <v>4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v>
      </c>
      <c t="s" r="B1" s="2">
        <v>2</v>
      </c>
      <c t="s" r="C1" s="2">
        <v>23</v>
      </c>
    </row>
    <row spans="1:3" r="2">
      <c t="s" r="A2" s="4">
        <v>53</v>
      </c>
      <c t="n" r="B2" s="8">
        <v>0.001</v>
      </c>
      <c t="n" r="C2" s="8">
        <v>0.001</v>
      </c>
    </row>
    <row spans="1:3" r="3">
      <c t="s" r="A3" s="4">
        <v>54</v>
      </c>
      <c t="n" r="B3" s="6">
        <v>50000000</v>
      </c>
      <c t="n" r="C3" s="6">
        <v>50000000</v>
      </c>
    </row>
    <row spans="1:3" r="4">
      <c t="s" r="A4" s="4">
        <v>55</v>
      </c>
      <c t="n" r="B4" s="6">
        <v>0</v>
      </c>
      <c t="n" r="C4" s="6">
        <v>0</v>
      </c>
    </row>
    <row spans="1:3" r="5">
      <c t="s" r="A5" s="4">
        <v>56</v>
      </c>
      <c t="n" r="B5" s="6">
        <v>0</v>
      </c>
      <c t="n" r="C5" s="6">
        <v>0</v>
      </c>
    </row>
    <row spans="1:3" r="6">
      <c t="s" r="A6" s="4">
        <v>57</v>
      </c>
      <c t="n" r="B6" s="8">
        <v>0.001</v>
      </c>
      <c t="n" r="C6" s="8">
        <v>0.001</v>
      </c>
    </row>
    <row spans="1:3" r="7">
      <c t="s" r="A7" s="4">
        <v>58</v>
      </c>
      <c t="n" r="B7" s="6">
        <v>200000000</v>
      </c>
      <c t="n" r="C7" s="6">
        <v>200000000</v>
      </c>
    </row>
    <row spans="1:3" r="8">
      <c t="s" r="A8" s="4">
        <v>59</v>
      </c>
      <c t="n" r="B8" s="6">
        <v>643671</v>
      </c>
      <c t="n" r="C8" s="6">
        <v>20000</v>
      </c>
    </row>
    <row spans="1:3" r="9">
      <c t="s" r="A9" s="4">
        <v>60</v>
      </c>
      <c t="n" r="B9" s="6">
        <v>643671</v>
      </c>
      <c t="n" r="C9" s="6">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1"/>
    <col customWidth="1" max="2" min="2" width="21"/>
  </cols>
  <sheetData>
    <row spans="1:2" r="1">
      <c t="s" r="A1" s="1">
        <v>332</v>
      </c>
      <c t="s" r="B1" s="2">
        <v>1</v>
      </c>
    </row>
    <row spans="1:2" r="2">
      <c t="s" r="B2" s="2">
        <v>304</v>
      </c>
    </row>
    <row spans="1:2" r="3">
      <c t="s" r="A3" s="3">
        <v>333</v>
      </c>
    </row>
    <row spans="1:2" r="4">
      <c t="s" r="A4" s="4">
        <v>334</v>
      </c>
      <c t="n" r="B4" s="7">
        <v>-165426</v>
      </c>
    </row>
    <row spans="1:2" r="5">
      <c t="s" r="A5" s="4">
        <v>335</v>
      </c>
      <c t="n" r="B5" s="6">
        <v>14096458</v>
      </c>
    </row>
    <row spans="1:2" r="6">
      <c t="s" r="A6" s="4">
        <v>336</v>
      </c>
    </row>
    <row spans="1:2" r="7">
      <c t="s" r="A7" s="3">
        <v>333</v>
      </c>
    </row>
    <row spans="1:2" r="8">
      <c t="s" r="A8" s="4">
        <v>337</v>
      </c>
      <c t="n" r="B8" s="6">
        <v>7298384</v>
      </c>
    </row>
    <row spans="1:2" r="9">
      <c t="s" r="A9" s="4">
        <v>334</v>
      </c>
      <c t="n" r="B9" s="6">
        <v>-163671</v>
      </c>
    </row>
    <row spans="1:2" r="10">
      <c t="s" r="A10" s="4">
        <v>335</v>
      </c>
      <c t="n" r="B10" s="7">
        <v>7134713</v>
      </c>
    </row>
    <row spans="1:2" r="11">
      <c t="s" r="A11" s="4">
        <v>338</v>
      </c>
      <c t="s" r="B11" s="4">
        <v>339</v>
      </c>
    </row>
    <row spans="1:2" r="12">
      <c t="s" r="A12" s="4">
        <v>340</v>
      </c>
      <c t="s" r="B12" s="4">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35"/>
    <col customWidth="1" max="2" min="2" width="21"/>
  </cols>
  <sheetData>
    <row spans="1:2" r="1">
      <c t="s" r="A1" s="1">
        <v>342</v>
      </c>
      <c t="s" r="B1" s="2">
        <v>304</v>
      </c>
    </row>
    <row spans="1:2" r="2">
      <c t="s" r="A2" s="3">
        <v>343</v>
      </c>
    </row>
    <row spans="1:2" r="3">
      <c t="n" r="A3" s="10">
        <v>2016</v>
      </c>
      <c t="n" r="B3" s="7">
        <v>32239</v>
      </c>
    </row>
    <row spans="1:2" r="4">
      <c t="n" r="A4" s="6">
        <v>2017</v>
      </c>
      <c t="n" r="B4" s="6">
        <v>7095680</v>
      </c>
    </row>
    <row spans="1:2" r="5">
      <c t="n" r="A5" s="6">
        <v>2018</v>
      </c>
      <c t="n" r="B5" s="6">
        <v>137496</v>
      </c>
    </row>
    <row spans="1:2" r="6">
      <c t="n" r="A6" s="6">
        <v>2019</v>
      </c>
      <c t="n" r="B6" s="6">
        <v>143027</v>
      </c>
    </row>
    <row spans="1:2" r="7">
      <c t="n" r="A7" s="6">
        <v>2020</v>
      </c>
      <c t="n" r="B7" s="6">
        <v>148780</v>
      </c>
    </row>
    <row spans="1:2" r="8">
      <c t="n" r="A8" s="6">
        <v>2021</v>
      </c>
      <c t="n" r="B8" s="6">
        <v>6704662</v>
      </c>
    </row>
    <row spans="1:2" r="9">
      <c t="s" r="A9" s="4">
        <v>344</v>
      </c>
      <c t="n" r="B9" s="6">
        <v>14261884</v>
      </c>
    </row>
    <row spans="1:2" r="10">
      <c t="s" r="A10" s="4">
        <v>345</v>
      </c>
      <c t="n" r="B10" s="6">
        <v>-165426</v>
      </c>
    </row>
    <row spans="1:2" r="11">
      <c t="s" r="A11" s="4">
        <v>88</v>
      </c>
      <c t="n" r="B11" s="6">
        <v>14096458</v>
      </c>
    </row>
    <row spans="1:2" r="12">
      <c t="s" r="A12" s="4">
        <v>346</v>
      </c>
    </row>
    <row spans="1:2" r="13">
      <c t="s" r="A13" s="3">
        <v>343</v>
      </c>
    </row>
    <row spans="1:2" r="14">
      <c t="n" r="A14" s="10">
        <v>2016</v>
      </c>
      <c t="n" r="B14" s="6">
        <v>32239</v>
      </c>
    </row>
    <row spans="1:2" r="15">
      <c t="n" r="A15" s="6">
        <v>2017</v>
      </c>
      <c t="n" r="B15" s="6">
        <v>132180</v>
      </c>
    </row>
    <row spans="1:2" r="16">
      <c t="n" r="A16" s="6">
        <v>2018</v>
      </c>
      <c t="n" r="B16" s="6">
        <v>137496</v>
      </c>
    </row>
    <row spans="1:2" r="17">
      <c t="n" r="A17" s="6">
        <v>2019</v>
      </c>
      <c t="n" r="B17" s="6">
        <v>143027</v>
      </c>
    </row>
    <row spans="1:2" r="18">
      <c t="n" r="A18" s="6">
        <v>2020</v>
      </c>
      <c t="n" r="B18" s="6">
        <v>148780</v>
      </c>
    </row>
    <row spans="1:2" r="19">
      <c t="n" r="A19" s="6">
        <v>2021</v>
      </c>
      <c t="n" r="B19" s="6">
        <v>6704662</v>
      </c>
    </row>
    <row spans="1:2" r="20">
      <c t="s" r="A20" s="4">
        <v>344</v>
      </c>
      <c t="n" r="B20" s="6">
        <v>7298384</v>
      </c>
    </row>
    <row spans="1:2" r="21">
      <c t="s" r="A21" s="4">
        <v>345</v>
      </c>
      <c t="n" r="B21" s="6">
        <v>-163671</v>
      </c>
    </row>
    <row spans="1:2" r="22">
      <c t="s" r="A22" s="4">
        <v>88</v>
      </c>
      <c t="n" r="B22" s="6">
        <v>7134713</v>
      </c>
    </row>
    <row spans="1:2" r="23">
      <c t="s" r="A23" s="4">
        <v>347</v>
      </c>
    </row>
    <row spans="1:2" r="24">
      <c t="s" r="A24" s="3">
        <v>343</v>
      </c>
    </row>
    <row spans="1:2" r="25">
      <c t="n" r="A25" s="10">
        <v>2016</v>
      </c>
      <c t="n" r="B25" s="6">
        <v>0</v>
      </c>
    </row>
    <row spans="1:2" r="26">
      <c t="n" r="A26" s="6">
        <v>2017</v>
      </c>
      <c t="n" r="B26" s="6">
        <v>6963500</v>
      </c>
    </row>
    <row spans="1:2" r="27">
      <c t="n" r="A27" s="6">
        <v>2018</v>
      </c>
      <c t="n" r="B27" s="6">
        <v>0</v>
      </c>
    </row>
    <row spans="1:2" r="28">
      <c t="n" r="A28" s="6">
        <v>2019</v>
      </c>
      <c t="n" r="B28" s="6">
        <v>0</v>
      </c>
    </row>
    <row spans="1:2" r="29">
      <c t="n" r="A29" s="6">
        <v>2020</v>
      </c>
      <c t="n" r="B29" s="6">
        <v>0</v>
      </c>
    </row>
    <row spans="1:2" r="30">
      <c t="n" r="A30" s="6">
        <v>2021</v>
      </c>
      <c t="n" r="B30" s="6">
        <v>0</v>
      </c>
    </row>
    <row spans="1:2" r="31">
      <c t="s" r="A31" s="4">
        <v>344</v>
      </c>
      <c t="n" r="B31" s="6">
        <v>6963500</v>
      </c>
    </row>
    <row spans="1:2" r="32">
      <c t="s" r="A32" s="4">
        <v>345</v>
      </c>
      <c t="n" r="B32" s="6">
        <v>-1755</v>
      </c>
    </row>
    <row spans="1:2" r="33">
      <c t="s" r="A33" s="4">
        <v>88</v>
      </c>
      <c t="n" r="B33" s="7">
        <v>69617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6"/>
  </cols>
  <sheetData>
    <row spans="1:6" r="1">
      <c t="s" r="A1" s="1">
        <v>348</v>
      </c>
      <c t="s" r="B1" s="2">
        <v>349</v>
      </c>
      <c t="s" r="C1" s="2">
        <v>2</v>
      </c>
      <c t="s" r="D1" s="2">
        <v>64</v>
      </c>
      <c t="s" r="E1" s="2">
        <v>64</v>
      </c>
      <c t="s" r="F1" s="2">
        <v>2</v>
      </c>
    </row>
    <row spans="1:6" r="2">
      <c t="s" r="A2" s="3">
        <v>343</v>
      </c>
    </row>
    <row spans="1:6" r="3">
      <c t="s" r="A3" s="4">
        <v>350</v>
      </c>
      <c t="n" r="C3" s="7">
        <v>165426</v>
      </c>
      <c t="n" r="F3" s="7">
        <v>165426</v>
      </c>
    </row>
    <row spans="1:6" r="4">
      <c t="s" r="A4" s="4">
        <v>351</v>
      </c>
      <c t="n" r="C4" s="6">
        <v>174271</v>
      </c>
      <c t="n" r="D4" s="7">
        <v>0</v>
      </c>
      <c t="n" r="E4" s="7">
        <v>0</v>
      </c>
      <c t="n" r="F4" s="6">
        <v>214921</v>
      </c>
    </row>
    <row spans="1:6" r="5">
      <c t="s" r="A5" s="4">
        <v>352</v>
      </c>
      <c t="n" r="C5" s="6">
        <v>11957</v>
      </c>
      <c t="n" r="F5" s="6">
        <v>11957</v>
      </c>
    </row>
    <row spans="1:6" r="6">
      <c t="s" r="A6" s="4">
        <v>353</v>
      </c>
      <c t="n" r="C6" s="6">
        <v>9452</v>
      </c>
      <c t="n" r="F6" s="6">
        <v>10637</v>
      </c>
    </row>
    <row spans="1:6" r="7">
      <c t="s" r="A7" s="4">
        <v>354</v>
      </c>
    </row>
    <row spans="1:6" r="8">
      <c t="s" r="A8" s="3">
        <v>343</v>
      </c>
    </row>
    <row spans="1:6" r="9">
      <c t="s" r="A9" s="4">
        <v>350</v>
      </c>
      <c t="n" r="C9" s="7">
        <v>1755</v>
      </c>
      <c t="n" r="F9" s="7">
        <v>1755</v>
      </c>
    </row>
    <row spans="1:6" r="10">
      <c t="s" r="A10" s="4">
        <v>355</v>
      </c>
    </row>
    <row spans="1:6" r="11">
      <c t="s" r="A11" s="3">
        <v>343</v>
      </c>
    </row>
    <row spans="1:6" r="12">
      <c t="s" r="A12" s="4">
        <v>356</v>
      </c>
      <c t="n" r="B12" s="7">
        <v>12000000</v>
      </c>
    </row>
    <row spans="1:6" r="13">
      <c t="s" r="A13" s="4">
        <v>357</v>
      </c>
    </row>
    <row spans="1:6" r="14">
      <c t="s" r="A14" s="3">
        <v>343</v>
      </c>
    </row>
    <row spans="1:6" r="15">
      <c t="s" r="A15" s="4">
        <v>358</v>
      </c>
      <c t="s" r="B15" s="4">
        <v>359</v>
      </c>
    </row>
    <row spans="1:6" r="16">
      <c t="s" r="A16" s="4">
        <v>360</v>
      </c>
      <c t="s" r="C16" s="4">
        <v>361</v>
      </c>
      <c t="s" r="F16" s="4">
        <v>361</v>
      </c>
    </row>
    <row spans="1:6" r="17">
      <c t="s" r="A17" s="4">
        <v>362</v>
      </c>
      <c t="s" r="F17" s="4">
        <v>363</v>
      </c>
    </row>
    <row spans="1:6" r="18">
      <c t="s" r="A18" s="4">
        <v>364</v>
      </c>
      <c t="n" r="F18" s="7">
        <v>11000000</v>
      </c>
    </row>
    <row spans="1:6" r="19">
      <c t="s" r="A19" s="4">
        <v>350</v>
      </c>
      <c t="n" r="C19" s="7">
        <v>2547</v>
      </c>
      <c t="n" r="F19" s="6">
        <v>2547</v>
      </c>
    </row>
    <row spans="1:6" r="20">
      <c t="s" r="A20" s="4">
        <v>365</v>
      </c>
      <c t="n" r="C20" s="7">
        <v>6963500</v>
      </c>
      <c t="n" r="F20" s="6">
        <v>6963500</v>
      </c>
    </row>
    <row spans="1:6" r="21">
      <c t="s" r="A21" s="4">
        <v>353</v>
      </c>
      <c t="n" r="F21" s="7">
        <v>7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366</v>
      </c>
      <c t="s" r="B1" s="2">
        <v>304</v>
      </c>
    </row>
    <row spans="1:2" r="2">
      <c t="s" r="A2" s="3">
        <v>367</v>
      </c>
    </row>
    <row spans="1:2" r="3">
      <c t="s" r="A3" s="4">
        <v>335</v>
      </c>
      <c t="n" r="B3" s="7">
        <v>14096458</v>
      </c>
    </row>
    <row spans="1:2" r="4">
      <c t="s" r="A4" s="4">
        <v>346</v>
      </c>
    </row>
    <row spans="1:2" r="5">
      <c t="s" r="A5" s="3">
        <v>367</v>
      </c>
    </row>
    <row spans="1:2" r="6">
      <c t="s" r="A6" s="4">
        <v>368</v>
      </c>
      <c t="n" r="B6" s="6">
        <v>7298384</v>
      </c>
    </row>
    <row spans="1:2" r="7">
      <c t="s" r="A7" s="4">
        <v>335</v>
      </c>
      <c t="n" r="B7" s="6">
        <v>7134713</v>
      </c>
    </row>
    <row spans="1:2" r="8">
      <c t="s" r="A8" s="4">
        <v>369</v>
      </c>
      <c t="n" r="B8" s="7">
        <v>71347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5"/>
  </cols>
  <sheetData>
    <row spans="1:6" r="1">
      <c t="s" r="A1" s="1">
        <v>370</v>
      </c>
      <c t="s" r="C1" s="2">
        <v>62</v>
      </c>
      <c t="s" r="E1" s="2">
        <v>63</v>
      </c>
      <c t="s" r="F1" s="2">
        <v>1</v>
      </c>
    </row>
    <row spans="1:6" r="2">
      <c t="s" r="C2" s="2">
        <v>2</v>
      </c>
      <c t="s" r="D2" s="2">
        <v>64</v>
      </c>
      <c t="s" r="E2" s="2">
        <v>64</v>
      </c>
      <c t="s" r="F2" s="2">
        <v>2</v>
      </c>
    </row>
    <row spans="1:6" r="3">
      <c t="s" r="A3" s="3">
        <v>371</v>
      </c>
    </row>
    <row spans="1:6" r="4">
      <c t="s" r="A4" s="4">
        <v>372</v>
      </c>
      <c t="n" r="C4" s="7">
        <v>-446130</v>
      </c>
      <c t="n" r="D4" s="7">
        <v>0</v>
      </c>
      <c t="n" r="E4" s="7">
        <v>0</v>
      </c>
      <c t="n" r="F4" s="7">
        <v>-446130</v>
      </c>
    </row>
    <row spans="1:6" r="5">
      <c t="s" r="A5" s="4">
        <v>373</v>
      </c>
      <c t="n" r="C5" s="6">
        <v>-212454</v>
      </c>
      <c t="n" r="D5" s="6">
        <v>0</v>
      </c>
      <c t="n" r="E5" s="6">
        <v>7000</v>
      </c>
      <c t="n" r="F5" s="6">
        <v>269233</v>
      </c>
    </row>
    <row spans="1:6" r="6">
      <c t="s" r="A6" s="4">
        <v>374</v>
      </c>
    </row>
    <row spans="1:6" r="7">
      <c t="s" r="A7" s="3">
        <v>371</v>
      </c>
    </row>
    <row spans="1:6" r="8">
      <c t="s" r="A8" s="4">
        <v>375</v>
      </c>
      <c t="n" r="C8" s="6">
        <v>0</v>
      </c>
      <c t="n" r="D8" s="6">
        <v>0</v>
      </c>
      <c t="n" r="E8" s="6">
        <v>0</v>
      </c>
      <c t="n" r="F8" s="6">
        <v>474121</v>
      </c>
    </row>
    <row spans="1:6" r="9">
      <c t="s" r="A9" s="4">
        <v>376</v>
      </c>
    </row>
    <row spans="1:6" r="10">
      <c t="s" r="A10" s="3">
        <v>371</v>
      </c>
    </row>
    <row spans="1:6" r="11">
      <c t="s" r="A11" s="4">
        <v>375</v>
      </c>
      <c t="s" r="B11" s="4">
        <v>377</v>
      </c>
      <c t="n" r="C11" s="6">
        <v>46575</v>
      </c>
      <c t="n" r="D11" s="6">
        <v>0</v>
      </c>
      <c t="n" r="E11" s="6">
        <v>0</v>
      </c>
      <c t="n" r="F11" s="6">
        <v>54141</v>
      </c>
    </row>
    <row spans="1:6" r="12">
      <c t="s" r="A12" s="4">
        <v>378</v>
      </c>
    </row>
    <row spans="1:6" r="13">
      <c t="s" r="A13" s="3">
        <v>371</v>
      </c>
    </row>
    <row spans="1:6" r="14">
      <c t="s" r="A14" s="4">
        <v>375</v>
      </c>
      <c t="n" r="C14" s="6">
        <v>46575</v>
      </c>
      <c t="n" r="D14" s="6">
        <v>0</v>
      </c>
      <c t="n" r="E14" s="6">
        <v>0</v>
      </c>
      <c t="n" r="F14" s="6">
        <v>528262</v>
      </c>
    </row>
    <row spans="1:6" r="15">
      <c t="s" r="A15" s="4">
        <v>379</v>
      </c>
    </row>
    <row spans="1:6" r="16">
      <c t="s" r="A16" s="3">
        <v>371</v>
      </c>
    </row>
    <row spans="1:6" r="17">
      <c t="s" r="A17" s="4">
        <v>375</v>
      </c>
      <c t="s" r="B17" s="4">
        <v>380</v>
      </c>
      <c t="n" r="C17" s="6">
        <v>0</v>
      </c>
      <c t="n" r="D17" s="6">
        <v>0</v>
      </c>
      <c t="n" r="E17" s="6">
        <v>1000</v>
      </c>
      <c t="n" r="F17" s="6">
        <v>0</v>
      </c>
    </row>
    <row spans="1:6" r="18">
      <c t="s" r="A18" s="4">
        <v>381</v>
      </c>
    </row>
    <row spans="1:6" r="19">
      <c t="s" r="A19" s="3">
        <v>371</v>
      </c>
    </row>
    <row spans="1:6" r="20">
      <c t="s" r="A20" s="4">
        <v>375</v>
      </c>
      <c t="s" r="B20" s="4">
        <v>382</v>
      </c>
      <c t="n" r="C20" s="6">
        <v>187101</v>
      </c>
      <c t="n" r="D20" s="6">
        <v>0</v>
      </c>
      <c t="n" r="E20" s="6">
        <v>6000</v>
      </c>
      <c t="n" r="F20" s="6">
        <v>187101</v>
      </c>
    </row>
    <row spans="1:6" r="21">
      <c t="s" r="A21" s="4">
        <v>383</v>
      </c>
    </row>
    <row spans="1:6" r="22">
      <c t="s" r="A22" s="3">
        <v>371</v>
      </c>
    </row>
    <row spans="1:6" r="23">
      <c t="s" r="A23" s="4">
        <v>375</v>
      </c>
      <c t="n" r="C23" s="6">
        <v>434332</v>
      </c>
      <c t="n" r="F23" s="6">
        <v>434322</v>
      </c>
    </row>
    <row spans="1:6" r="24">
      <c t="s" r="A24" s="4">
        <v>384</v>
      </c>
      <c t="s" r="B24" s="4">
        <v>385</v>
      </c>
      <c t="n" r="C24" s="6">
        <v>-434332</v>
      </c>
      <c t="n" r="D24" s="6">
        <v>0</v>
      </c>
      <c t="n" r="E24" s="6">
        <v>0</v>
      </c>
      <c t="n" r="F24" s="6">
        <v>-434332</v>
      </c>
    </row>
    <row spans="1:6" r="25">
      <c t="s" r="A25" s="4">
        <v>386</v>
      </c>
    </row>
    <row spans="1:6" r="26">
      <c t="s" r="A26" s="3">
        <v>371</v>
      </c>
    </row>
    <row spans="1:6" r="27">
      <c t="s" r="A27" s="4">
        <v>384</v>
      </c>
      <c t="s" r="B27" s="4">
        <v>377</v>
      </c>
      <c t="n" r="C27" s="7">
        <v>-11798</v>
      </c>
      <c t="n" r="D27" s="7">
        <v>0</v>
      </c>
      <c t="n" r="E27" s="7">
        <v>0</v>
      </c>
      <c t="n" r="F27" s="7">
        <v>-11798</v>
      </c>
    </row>
    <row spans="1:6" r="28">
      <c t="n" r="A28"/>
    </row>
    <row spans="1:6" r="29">
      <c t="s" r="A29" s="4">
        <v>377</v>
      </c>
      <c t="s" r="B29" s="4">
        <v>387</v>
      </c>
    </row>
    <row spans="1:6" r="30">
      <c t="s" r="A30" s="4">
        <v>380</v>
      </c>
      <c t="s" r="B30" s="4">
        <v>388</v>
      </c>
    </row>
    <row spans="1:6" r="31">
      <c t="s" r="A31" s="4">
        <v>382</v>
      </c>
      <c t="s" r="B31" s="4">
        <v>389</v>
      </c>
    </row>
    <row spans="1:6" r="32">
      <c t="s" r="A32" s="4">
        <v>385</v>
      </c>
      <c t="s" r="B32" s="4">
        <v>390</v>
      </c>
    </row>
  </sheetData>
  <mergeCells count="7">
    <mergeCell ref="A1:B2"/>
    <mergeCell ref="C1:D1"/>
    <mergeCell ref="A28:E28"/>
    <mergeCell ref="B29:E29"/>
    <mergeCell ref="B30:E30"/>
    <mergeCell ref="B31:E31"/>
    <mergeCell ref="B32:E3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80"/>
    <col customWidth="1" max="7" min="7" width="14"/>
  </cols>
  <sheetData>
    <row spans="1:7" r="1">
      <c t="s" r="A1" s="1">
        <v>391</v>
      </c>
      <c t="s" r="C1" s="2">
        <v>62</v>
      </c>
      <c t="s" r="E1" s="2">
        <v>63</v>
      </c>
      <c t="s" r="F1" s="2">
        <v>1</v>
      </c>
    </row>
    <row spans="1:7" r="2">
      <c t="s" r="C2" s="2">
        <v>2</v>
      </c>
      <c t="s" r="D2" s="2">
        <v>64</v>
      </c>
      <c t="s" r="E2" s="2">
        <v>64</v>
      </c>
      <c t="s" r="F2" s="2">
        <v>2</v>
      </c>
      <c t="s" r="G2" s="2">
        <v>23</v>
      </c>
    </row>
    <row spans="1:7" r="3">
      <c t="s" r="A3" s="3">
        <v>371</v>
      </c>
    </row>
    <row spans="1:7" r="4">
      <c t="s" r="A4" s="4">
        <v>392</v>
      </c>
      <c t="n" r="C4" s="7">
        <v>8649</v>
      </c>
      <c t="n" r="F4" s="7">
        <v>8649</v>
      </c>
      <c t="n" r="G4" s="7">
        <v>7000</v>
      </c>
    </row>
    <row spans="1:7" r="5">
      <c t="s" r="A5" s="4">
        <v>393</v>
      </c>
    </row>
    <row spans="1:7" r="6">
      <c t="s" r="A6" s="3">
        <v>371</v>
      </c>
    </row>
    <row spans="1:7" r="7">
      <c t="s" r="A7" s="4">
        <v>394</v>
      </c>
      <c t="s" r="F7" s="4">
        <v>395</v>
      </c>
    </row>
    <row spans="1:7" r="8">
      <c t="s" r="A8" s="4">
        <v>396</v>
      </c>
      <c t="s" r="F8" s="4">
        <v>397</v>
      </c>
    </row>
    <row spans="1:7" r="9">
      <c t="s" r="A9" s="4">
        <v>398</v>
      </c>
      <c t="s" r="F9" s="4">
        <v>252</v>
      </c>
    </row>
    <row spans="1:7" r="10">
      <c t="s" r="A10" s="4">
        <v>399</v>
      </c>
      <c t="s" r="F10" s="4">
        <v>400</v>
      </c>
    </row>
    <row spans="1:7" r="11">
      <c t="s" r="A11" s="4">
        <v>401</v>
      </c>
      <c t="s" r="F11" s="4">
        <v>402</v>
      </c>
    </row>
    <row spans="1:7" r="12">
      <c t="s" r="A12" s="4">
        <v>403</v>
      </c>
      <c t="s" r="F12" s="4">
        <v>404</v>
      </c>
    </row>
    <row spans="1:7" r="13">
      <c t="s" r="A13" s="4">
        <v>405</v>
      </c>
      <c t="s" r="F13" s="4">
        <v>406</v>
      </c>
    </row>
    <row spans="1:7" r="14">
      <c t="s" r="A14" s="4">
        <v>381</v>
      </c>
    </row>
    <row spans="1:7" r="15">
      <c t="s" r="A15" s="3">
        <v>371</v>
      </c>
    </row>
    <row spans="1:7" r="16">
      <c t="s" r="A16" s="4">
        <v>407</v>
      </c>
      <c t="n" r="C16" s="6">
        <v>187101</v>
      </c>
      <c t="n" r="F16" s="7">
        <v>187101</v>
      </c>
    </row>
    <row spans="1:7" r="17">
      <c t="s" r="A17" s="4">
        <v>408</v>
      </c>
      <c t="s" r="B17" s="4">
        <v>377</v>
      </c>
      <c t="n" r="C17" s="6">
        <v>187101</v>
      </c>
      <c t="n" r="D17" s="7">
        <v>0</v>
      </c>
      <c t="n" r="E17" s="7">
        <v>6000</v>
      </c>
      <c t="n" r="F17" s="7">
        <v>187101</v>
      </c>
    </row>
    <row spans="1:7" r="18">
      <c t="s" r="A18" s="4">
        <v>409</v>
      </c>
    </row>
    <row spans="1:7" r="19">
      <c t="s" r="A19" s="3">
        <v>371</v>
      </c>
    </row>
    <row spans="1:7" r="20">
      <c t="s" r="A20" s="4">
        <v>410</v>
      </c>
      <c t="s" r="F20" s="4">
        <v>411</v>
      </c>
    </row>
    <row spans="1:7" r="21">
      <c t="s" r="A21" s="4">
        <v>412</v>
      </c>
      <c t="n" r="C21" s="7">
        <v>1160923</v>
      </c>
      <c t="n" r="F21" s="7">
        <v>1160923</v>
      </c>
    </row>
    <row spans="1:7" r="22">
      <c t="s" r="A22" s="4">
        <v>413</v>
      </c>
    </row>
    <row spans="1:7" r="23">
      <c t="s" r="A23" s="3">
        <v>371</v>
      </c>
    </row>
    <row spans="1:7" r="24">
      <c t="s" r="A24" s="4">
        <v>414</v>
      </c>
      <c t="s" r="C24" s="4">
        <v>415</v>
      </c>
    </row>
    <row spans="1:7" r="25">
      <c t="s" r="A25" s="4">
        <v>416</v>
      </c>
      <c t="n" r="C25" s="7">
        <v>11798</v>
      </c>
      <c t="n" r="D25" s="7">
        <v>11798</v>
      </c>
      <c t="n" r="E25" s="7">
        <v>11798</v>
      </c>
      <c t="n" r="F25" s="6">
        <v>11798</v>
      </c>
    </row>
    <row spans="1:7" r="26">
      <c t="s" r="A26" s="4">
        <v>417</v>
      </c>
      <c t="s" r="C26" s="4">
        <v>415</v>
      </c>
    </row>
    <row spans="1:7" r="27">
      <c t="s" r="A27" s="4">
        <v>418</v>
      </c>
    </row>
    <row spans="1:7" r="28">
      <c t="s" r="A28" s="3">
        <v>371</v>
      </c>
    </row>
    <row spans="1:7" r="29">
      <c t="s" r="A29" s="4">
        <v>408</v>
      </c>
      <c t="n" r="C29" s="7">
        <v>434332</v>
      </c>
      <c t="n" r="F29" s="7">
        <v>434322</v>
      </c>
    </row>
    <row spans="1:7" r="30">
      <c t="n" r="A30"/>
    </row>
    <row spans="1:7" r="31">
      <c t="s" r="A31" s="4">
        <v>377</v>
      </c>
      <c t="s" r="B31" s="4">
        <v>389</v>
      </c>
    </row>
  </sheetData>
  <mergeCells count="4">
    <mergeCell ref="A1:B2"/>
    <mergeCell ref="C1:D1"/>
    <mergeCell ref="A30:F30"/>
    <mergeCell ref="B31:F3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72"/>
    <col customWidth="1" max="2" min="2" width="27"/>
    <col customWidth="1" max="3" min="3" width="24"/>
    <col customWidth="1" max="4" min="4" width="24"/>
    <col customWidth="1" max="5" min="5" width="21"/>
    <col customWidth="1" max="6" min="6" width="24"/>
    <col customWidth="1" max="7" min="7" width="27"/>
    <col customWidth="1" max="8" min="8" width="27"/>
    <col customWidth="1" max="9" min="9" width="27"/>
    <col customWidth="1" max="10" min="10" width="21"/>
    <col customWidth="1" max="11" min="11" width="21"/>
    <col customWidth="1" max="12" min="12" width="21"/>
    <col customWidth="1" max="13" min="13" width="14"/>
  </cols>
  <sheetData>
    <row spans="1:13" r="1">
      <c t="s" r="A1" s="1">
        <v>419</v>
      </c>
      <c t="s" r="B1" s="2">
        <v>420</v>
      </c>
      <c t="s" r="C1" s="2">
        <v>421</v>
      </c>
      <c t="s" r="D1" s="2">
        <v>422</v>
      </c>
      <c t="s" r="E1" s="2">
        <v>423</v>
      </c>
      <c t="s" r="F1" s="2">
        <v>424</v>
      </c>
      <c t="s" r="G1" s="2">
        <v>420</v>
      </c>
      <c t="s" r="H1" s="2">
        <v>425</v>
      </c>
      <c t="s" r="I1" s="2">
        <v>426</v>
      </c>
      <c t="s" r="J1" s="2">
        <v>427</v>
      </c>
      <c t="s" r="K1" s="2">
        <v>428</v>
      </c>
      <c t="s" r="L1" s="2">
        <v>304</v>
      </c>
      <c t="s" r="M1" s="2">
        <v>429</v>
      </c>
    </row>
    <row spans="1:13" r="2">
      <c t="s" r="A2" s="3">
        <v>430</v>
      </c>
    </row>
    <row spans="1:13" r="3">
      <c t="s" r="A3" s="4">
        <v>431</v>
      </c>
      <c t="n" r="L3" s="7">
        <v>12078</v>
      </c>
    </row>
    <row spans="1:13" r="4">
      <c t="s" r="A4" s="4">
        <v>432</v>
      </c>
      <c t="n" r="G4" s="6">
        <v>1318551</v>
      </c>
      <c t="n" r="I4" s="6">
        <v>616871</v>
      </c>
    </row>
    <row spans="1:13" r="5">
      <c t="s" r="A5" s="4">
        <v>254</v>
      </c>
      <c t="n" r="G5" s="7">
        <v>13185513</v>
      </c>
      <c t="n" r="I5" s="7">
        <v>6168708</v>
      </c>
      <c t="n" r="K5" s="7">
        <v>200000</v>
      </c>
      <c t="n" r="L5" s="6">
        <v>6168708</v>
      </c>
    </row>
    <row spans="1:13" r="6">
      <c t="s" r="A6" s="4">
        <v>288</v>
      </c>
      <c t="n" r="J6" s="7">
        <v>0</v>
      </c>
      <c t="n" r="L6" s="7">
        <v>15730500</v>
      </c>
    </row>
    <row spans="1:13" r="7">
      <c t="s" r="A7" s="4">
        <v>433</v>
      </c>
      <c t="n" r="G7" s="6">
        <v>6305</v>
      </c>
    </row>
    <row spans="1:13" r="8">
      <c t="s" r="A8" s="4">
        <v>434</v>
      </c>
      <c t="n" r="G8" s="7">
        <v>63055</v>
      </c>
    </row>
    <row spans="1:13" r="9">
      <c t="s" r="A9" s="4">
        <v>435</v>
      </c>
    </row>
    <row spans="1:13" r="10">
      <c t="s" r="A10" s="3">
        <v>430</v>
      </c>
    </row>
    <row spans="1:13" r="11">
      <c t="s" r="A11" s="4">
        <v>436</v>
      </c>
      <c t="n" r="C11" s="11">
        <v>0.00188172</v>
      </c>
      <c t="n" r="F11" s="11">
        <v>0.00194444</v>
      </c>
    </row>
    <row spans="1:13" r="12">
      <c t="s" r="A12" s="4">
        <v>431</v>
      </c>
      <c t="n" r="B12" s="7">
        <v>49273</v>
      </c>
      <c t="n" r="E12" s="7">
        <v>23942</v>
      </c>
    </row>
    <row spans="1:13" r="13">
      <c t="s" r="A13" s="4">
        <v>437</v>
      </c>
      <c t="n" r="H13" s="6">
        <v>175261</v>
      </c>
    </row>
    <row spans="1:13" r="14">
      <c t="s" r="A14" s="4">
        <v>438</v>
      </c>
      <c t="n" r="D14" s="6">
        <v>53323</v>
      </c>
    </row>
    <row spans="1:13" r="15">
      <c t="s" r="A15" s="4">
        <v>288</v>
      </c>
      <c t="n" r="D15" s="7">
        <v>7713600</v>
      </c>
    </row>
    <row spans="1:13" r="16">
      <c t="s" r="A16" s="4">
        <v>439</v>
      </c>
      <c t="n" r="H16" s="7">
        <v>1752609</v>
      </c>
    </row>
    <row spans="1:13" r="17">
      <c t="s" r="A17" s="4">
        <v>440</v>
      </c>
      <c t="s" r="M17" s="4">
        <v>441</v>
      </c>
    </row>
    <row spans="1:13" r="18">
      <c t="s" r="A18" s="4">
        <v>442</v>
      </c>
    </row>
    <row spans="1:13" r="19">
      <c t="s" r="A19" s="3">
        <v>430</v>
      </c>
    </row>
    <row spans="1:13" r="20">
      <c t="s" r="A20" s="4">
        <v>443</v>
      </c>
      <c t="n" r="B20" s="6">
        <v>4091</v>
      </c>
    </row>
    <row spans="1:13" r="21">
      <c t="s" r="A21" s="4">
        <v>444</v>
      </c>
      <c t="n" r="B21" s="7">
        <v>396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5"/>
  </cols>
  <sheetData>
    <row spans="1:5" r="1">
      <c t="s" r="A1" s="1">
        <v>61</v>
      </c>
      <c t="s" r="B1" s="2">
        <v>62</v>
      </c>
      <c t="s" r="D1" s="2">
        <v>63</v>
      </c>
      <c t="s" r="E1" s="2">
        <v>1</v>
      </c>
    </row>
    <row spans="1:5" r="2">
      <c t="s" r="B2" s="2">
        <v>2</v>
      </c>
      <c t="s" r="C2" s="2">
        <v>64</v>
      </c>
      <c t="s" r="D2" s="2">
        <v>64</v>
      </c>
      <c t="s" r="E2" s="2">
        <v>2</v>
      </c>
    </row>
    <row spans="1:5" r="3">
      <c t="s" r="A3" s="3">
        <v>65</v>
      </c>
    </row>
    <row spans="1:5" r="4">
      <c t="s" r="A4" s="4">
        <v>66</v>
      </c>
      <c t="n" r="B4" s="7">
        <v>286576</v>
      </c>
      <c t="n" r="C4" s="7">
        <v>0</v>
      </c>
      <c t="n" r="D4" s="7">
        <v>0</v>
      </c>
      <c t="n" r="E4" s="7">
        <v>328041</v>
      </c>
    </row>
    <row spans="1:5" r="5">
      <c t="s" r="A5" s="4">
        <v>67</v>
      </c>
      <c t="n" r="B5" s="6">
        <v>72968</v>
      </c>
      <c t="n" r="C5" s="6">
        <v>0</v>
      </c>
      <c t="n" r="D5" s="6">
        <v>0</v>
      </c>
      <c t="n" r="E5" s="6">
        <v>72968</v>
      </c>
    </row>
    <row spans="1:5" r="6">
      <c t="s" r="A6" s="4">
        <v>68</v>
      </c>
      <c t="n" r="B6" s="6">
        <v>359544</v>
      </c>
      <c t="n" r="C6" s="6">
        <v>0</v>
      </c>
      <c t="n" r="D6" s="6">
        <v>0</v>
      </c>
      <c t="n" r="E6" s="6">
        <v>401009</v>
      </c>
    </row>
    <row spans="1:5" r="7">
      <c t="s" r="A7" s="3">
        <v>69</v>
      </c>
    </row>
    <row spans="1:5" r="8">
      <c t="s" r="A8" s="4">
        <v>70</v>
      </c>
      <c t="n" r="B8" s="6">
        <v>46575</v>
      </c>
      <c t="n" r="C8" s="6">
        <v>0</v>
      </c>
      <c t="n" r="D8" s="6">
        <v>0</v>
      </c>
      <c t="n" r="E8" s="6">
        <v>528262</v>
      </c>
    </row>
    <row spans="1:5" r="9">
      <c t="s" r="A9" s="4">
        <v>71</v>
      </c>
      <c t="n" r="B9" s="6">
        <v>584488</v>
      </c>
      <c t="n" r="C9" s="6">
        <v>36</v>
      </c>
      <c t="n" r="D9" s="6">
        <v>3036</v>
      </c>
      <c t="n" r="E9" s="6">
        <v>590867</v>
      </c>
    </row>
    <row spans="1:5" r="10">
      <c t="s" r="A10" s="4">
        <v>72</v>
      </c>
      <c t="n" r="B10" s="6">
        <v>204743</v>
      </c>
      <c t="n" r="C10" s="6">
        <v>0</v>
      </c>
      <c t="n" r="D10" s="6">
        <v>0</v>
      </c>
      <c t="n" r="E10" s="6">
        <v>238232</v>
      </c>
    </row>
    <row spans="1:5" r="11">
      <c t="s" r="A11" s="4">
        <v>73</v>
      </c>
      <c t="n" r="B11" s="6">
        <v>174271</v>
      </c>
      <c t="n" r="C11" s="6">
        <v>0</v>
      </c>
      <c t="n" r="D11" s="6">
        <v>0</v>
      </c>
      <c t="n" r="E11" s="6">
        <v>214921</v>
      </c>
    </row>
    <row spans="1:5" r="12">
      <c t="s" r="A12" s="4">
        <v>74</v>
      </c>
      <c t="n" r="B12" s="6">
        <v>91541</v>
      </c>
      <c t="n" r="C12" s="6">
        <v>0</v>
      </c>
      <c t="n" r="D12" s="6">
        <v>0</v>
      </c>
      <c t="n" r="E12" s="6">
        <v>91541</v>
      </c>
    </row>
    <row spans="1:5" r="13">
      <c t="s" r="A13" s="4">
        <v>75</v>
      </c>
      <c t="n" r="B13" s="6">
        <v>0</v>
      </c>
      <c t="n" r="C13" s="6">
        <v>0</v>
      </c>
      <c t="n" r="D13" s="6">
        <v>0</v>
      </c>
      <c t="n" r="E13" s="6">
        <v>73028</v>
      </c>
    </row>
    <row spans="1:5" r="14">
      <c t="s" r="A14" s="4">
        <v>76</v>
      </c>
      <c t="n" r="B14" s="6">
        <v>1101618</v>
      </c>
      <c t="n" r="C14" s="6">
        <v>0</v>
      </c>
      <c t="n" r="D14" s="6">
        <v>3036</v>
      </c>
      <c t="n" r="E14" s="6">
        <v>1736851</v>
      </c>
    </row>
    <row spans="1:5" r="15">
      <c t="s" r="A15" s="4">
        <v>77</v>
      </c>
      <c t="n" r="B15" s="6">
        <v>-446130</v>
      </c>
      <c t="n" r="C15" s="6">
        <v>0</v>
      </c>
      <c t="n" r="D15" s="6">
        <v>0</v>
      </c>
      <c t="n" r="E15" s="6">
        <v>-446130</v>
      </c>
    </row>
    <row spans="1:5" r="16">
      <c t="s" r="A16" s="4">
        <v>78</v>
      </c>
      <c t="n" r="B16" s="6">
        <v>655488</v>
      </c>
      <c t="n" r="C16" s="6">
        <v>36</v>
      </c>
      <c t="n" r="D16" s="6">
        <v>3036</v>
      </c>
      <c t="n" r="E16" s="6">
        <v>1290721</v>
      </c>
    </row>
    <row spans="1:5" r="17">
      <c t="s" r="A17" s="3">
        <v>79</v>
      </c>
    </row>
    <row spans="1:5" r="18">
      <c t="s" r="A18" s="4">
        <v>80</v>
      </c>
      <c t="n" r="B18" s="6">
        <v>619</v>
      </c>
      <c t="n" r="C18" s="6">
        <v>0</v>
      </c>
      <c t="n" r="D18" s="6">
        <v>0</v>
      </c>
      <c t="n" r="E18" s="6">
        <v>619</v>
      </c>
    </row>
    <row spans="1:5" r="19">
      <c t="s" r="A19" s="4">
        <v>81</v>
      </c>
      <c t="n" r="B19" s="6">
        <v>-4300</v>
      </c>
      <c t="n" r="C19" s="6">
        <v>0</v>
      </c>
      <c t="n" r="D19" s="6">
        <v>0</v>
      </c>
      <c t="n" r="E19" s="6">
        <v>-4300</v>
      </c>
    </row>
    <row spans="1:5" r="20">
      <c t="s" r="A20" s="4">
        <v>82</v>
      </c>
      <c t="n" r="B20" s="6">
        <v>-3681</v>
      </c>
      <c t="n" r="C20" s="6">
        <v>-36</v>
      </c>
      <c t="n" r="D20" s="6">
        <v>0</v>
      </c>
      <c t="n" r="E20" s="6">
        <v>-3681</v>
      </c>
    </row>
    <row spans="1:5" r="21">
      <c t="s" r="A21" s="4">
        <v>83</v>
      </c>
      <c t="n" r="B21" s="7">
        <v>-299625</v>
      </c>
      <c t="n" r="C21" s="7">
        <v>-36</v>
      </c>
      <c t="n" r="D21" s="7">
        <v>-3036</v>
      </c>
      <c t="n" r="E21" s="7">
        <v>-893393</v>
      </c>
    </row>
    <row spans="1:5" r="22">
      <c t="s" r="A22" s="4">
        <v>84</v>
      </c>
      <c t="n" r="B22" s="9">
        <v>-1.39</v>
      </c>
      <c t="n" r="C22" s="7">
        <v>0</v>
      </c>
      <c t="n" r="D22" s="9">
        <v>-2.43</v>
      </c>
      <c t="n" r="E22" s="9">
        <v>-10.44</v>
      </c>
    </row>
    <row spans="1:5" r="23">
      <c t="s" r="A23" s="4">
        <v>85</v>
      </c>
      <c t="n" r="B23" s="6">
        <v>215369</v>
      </c>
      <c t="n" r="C23" s="6">
        <v>10000</v>
      </c>
      <c t="n" r="D23" s="6">
        <v>1250</v>
      </c>
      <c t="n" r="E23" s="6">
        <v>85598</v>
      </c>
    </row>
    <row spans="1:5" r="24">
      <c t="s" r="A24" s="4">
        <v>86</v>
      </c>
      <c t="n" r="B24" s="9">
        <v>0.14</v>
      </c>
      <c t="n" r="C24" s="7">
        <v>0</v>
      </c>
      <c t="n" r="D24" s="7">
        <v>0</v>
      </c>
      <c t="n" r="E24" s="9">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8"/>
    <col customWidth="1" max="2" min="2" width="12"/>
    <col customWidth="1" max="3" min="3" width="25"/>
    <col customWidth="1" max="4" min="4" width="22"/>
    <col customWidth="1" max="5" min="5" width="36"/>
    <col customWidth="1" max="6" min="6" width="29"/>
  </cols>
  <sheetData>
    <row spans="1:6" r="1">
      <c t="s" r="A1" s="1">
        <v>87</v>
      </c>
      <c t="s" r="B1" s="2">
        <v>88</v>
      </c>
      <c t="s" r="C1" s="2">
        <v>89</v>
      </c>
      <c t="s" r="D1" s="2">
        <v>90</v>
      </c>
      <c t="s" r="E1" s="2">
        <v>91</v>
      </c>
      <c t="s" r="F1" s="2">
        <v>92</v>
      </c>
    </row>
    <row spans="1:6" r="2">
      <c t="s" r="A2" s="4">
        <v>93</v>
      </c>
      <c t="n" r="B2" s="7">
        <v>0</v>
      </c>
      <c t="n" r="C2" s="7">
        <v>0</v>
      </c>
      <c t="n" r="D2" s="7">
        <v>0</v>
      </c>
      <c t="n" r="E2" s="7">
        <v>0</v>
      </c>
      <c t="n" r="F2" s="7">
        <v>0</v>
      </c>
    </row>
    <row spans="1:6" r="3">
      <c t="s" r="A3" s="4">
        <v>94</v>
      </c>
      <c t="n" r="C3" s="6">
        <v>0</v>
      </c>
      <c t="n" r="D3" s="6">
        <v>0</v>
      </c>
    </row>
    <row spans="1:6" r="4">
      <c t="s" r="A4" s="4">
        <v>95</v>
      </c>
      <c t="n" r="B4" s="6">
        <v>200000</v>
      </c>
      <c t="n" r="C4" s="7">
        <v>0</v>
      </c>
      <c t="n" r="D4" s="7">
        <v>20</v>
      </c>
      <c t="n" r="E4" s="6">
        <v>199980</v>
      </c>
      <c t="n" r="F4" s="6">
        <v>0</v>
      </c>
    </row>
    <row spans="1:6" r="5">
      <c t="s" r="A5" s="4">
        <v>96</v>
      </c>
      <c t="n" r="C5" s="6">
        <v>0</v>
      </c>
      <c t="n" r="D5" s="6">
        <v>20000</v>
      </c>
    </row>
    <row spans="1:6" r="6">
      <c t="s" r="A6" s="4">
        <v>83</v>
      </c>
      <c t="n" r="B6" s="6">
        <v>-6185</v>
      </c>
      <c t="n" r="C6" s="7">
        <v>0</v>
      </c>
      <c t="n" r="D6" s="7">
        <v>0</v>
      </c>
      <c t="n" r="E6" s="6">
        <v>0</v>
      </c>
      <c t="n" r="F6" s="6">
        <v>-6185</v>
      </c>
    </row>
    <row spans="1:6" r="7">
      <c t="s" r="A7" s="4">
        <v>97</v>
      </c>
      <c t="n" r="B7" s="6">
        <v>193815</v>
      </c>
      <c t="n" r="C7" s="7">
        <v>0</v>
      </c>
      <c t="n" r="D7" s="7">
        <v>20</v>
      </c>
      <c t="n" r="E7" s="6">
        <v>199980</v>
      </c>
      <c t="n" r="F7" s="6">
        <v>-6185</v>
      </c>
    </row>
    <row spans="1:6" r="8">
      <c t="s" r="A8" s="4">
        <v>98</v>
      </c>
      <c t="n" r="C8" s="6">
        <v>0</v>
      </c>
      <c t="n" r="D8" s="6">
        <v>20000</v>
      </c>
    </row>
    <row spans="1:6" r="9">
      <c t="s" r="A9" s="4">
        <v>95</v>
      </c>
      <c t="n" r="B9" s="6">
        <v>6168708</v>
      </c>
      <c t="n" r="C9" s="7">
        <v>0</v>
      </c>
      <c t="n" r="D9" s="7">
        <v>617</v>
      </c>
      <c t="n" r="E9" s="6">
        <v>6168091</v>
      </c>
      <c t="n" r="F9" s="6">
        <v>0</v>
      </c>
    </row>
    <row spans="1:6" r="10">
      <c t="s" r="A10" s="4">
        <v>96</v>
      </c>
      <c t="n" r="C10" s="6">
        <v>0</v>
      </c>
      <c t="n" r="D10" s="6">
        <v>616871</v>
      </c>
    </row>
    <row spans="1:6" r="11">
      <c t="s" r="A11" s="4">
        <v>99</v>
      </c>
      <c t="n" r="B11" s="6">
        <v>-12078</v>
      </c>
      <c t="n" r="C11" s="7">
        <v>0</v>
      </c>
      <c t="n" r="D11" s="7">
        <v>0</v>
      </c>
      <c t="n" r="E11" s="6">
        <v>0</v>
      </c>
      <c t="n" r="F11" s="6">
        <v>-12078</v>
      </c>
    </row>
    <row spans="1:6" r="12">
      <c t="s" r="A12" s="4">
        <v>100</v>
      </c>
      <c t="n" r="B12" s="6">
        <v>68000</v>
      </c>
      <c t="n" r="C12" s="7">
        <v>0</v>
      </c>
      <c t="n" r="D12" s="7">
        <v>7</v>
      </c>
      <c t="n" r="E12" s="6">
        <v>67993</v>
      </c>
      <c t="n" r="F12" s="6">
        <v>0</v>
      </c>
    </row>
    <row spans="1:6" r="13">
      <c t="s" r="A13" s="4">
        <v>101</v>
      </c>
      <c t="n" r="C13" s="6">
        <v>0</v>
      </c>
      <c t="n" r="D13" s="6">
        <v>6800</v>
      </c>
    </row>
    <row spans="1:6" r="14">
      <c t="s" r="A14" s="4">
        <v>102</v>
      </c>
      <c t="n" r="B14" s="6">
        <v>-187101</v>
      </c>
      <c t="n" r="C14" s="7">
        <v>0</v>
      </c>
      <c t="n" r="D14" s="7">
        <v>0</v>
      </c>
      <c t="n" r="E14" s="6">
        <v>-187101</v>
      </c>
      <c t="n" r="F14" s="6">
        <v>0</v>
      </c>
    </row>
    <row spans="1:6" r="15">
      <c t="s" r="A15" s="4">
        <v>83</v>
      </c>
      <c t="n" r="B15" s="6">
        <v>-893393</v>
      </c>
      <c t="n" r="C15" s="6">
        <v>0</v>
      </c>
      <c t="n" r="D15" s="6">
        <v>0</v>
      </c>
      <c t="n" r="E15" s="6">
        <v>0</v>
      </c>
      <c t="n" r="F15" s="6">
        <v>-893393</v>
      </c>
    </row>
    <row spans="1:6" r="16">
      <c t="s" r="A16" s="4">
        <v>103</v>
      </c>
      <c t="n" r="B16" s="6">
        <v>-33311</v>
      </c>
      <c t="n" r="C16" s="6">
        <v>0</v>
      </c>
      <c t="n" r="D16" s="6">
        <v>0</v>
      </c>
      <c t="n" r="E16" s="6">
        <v>-33311</v>
      </c>
      <c t="n" r="F16" s="6">
        <v>0</v>
      </c>
    </row>
    <row spans="1:6" r="17">
      <c t="s" r="A17" s="4">
        <v>104</v>
      </c>
      <c t="n" r="B17" s="7">
        <v>5304640</v>
      </c>
      <c t="n" r="C17" s="7">
        <v>0</v>
      </c>
      <c t="n" r="D17" s="7">
        <v>644</v>
      </c>
      <c t="n" r="E17" s="7">
        <v>6215652</v>
      </c>
      <c t="n" r="F17" s="7">
        <v>-911656</v>
      </c>
    </row>
    <row spans="1:6" r="18">
      <c t="s" r="A18" s="4">
        <v>105</v>
      </c>
      <c t="n" r="C18" s="6">
        <v>0</v>
      </c>
      <c t="n" r="D18" s="6">
        <v>6436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6</v>
      </c>
      <c t="s" r="B1" s="2">
        <v>63</v>
      </c>
      <c t="s" r="C1" s="2">
        <v>1</v>
      </c>
    </row>
    <row spans="1:3" r="2">
      <c t="s" r="B2" s="2">
        <v>64</v>
      </c>
      <c t="s" r="C2" s="2">
        <v>2</v>
      </c>
    </row>
    <row spans="1:3" r="3">
      <c t="s" r="A3" s="3">
        <v>107</v>
      </c>
    </row>
    <row spans="1:3" r="4">
      <c t="s" r="A4" s="4">
        <v>83</v>
      </c>
      <c t="n" r="B4" s="7">
        <v>-3036</v>
      </c>
      <c t="n" r="C4" s="7">
        <v>-893393</v>
      </c>
    </row>
    <row spans="1:3" r="5">
      <c t="s" r="A5" s="3">
        <v>108</v>
      </c>
    </row>
    <row spans="1:3" r="6">
      <c t="s" r="A6" s="4">
        <v>72</v>
      </c>
      <c t="n" r="B6" s="6">
        <v>0</v>
      </c>
      <c t="n" r="C6" s="6">
        <v>238232</v>
      </c>
    </row>
    <row spans="1:3" r="7">
      <c t="s" r="A7" s="4">
        <v>100</v>
      </c>
      <c t="n" r="B7" s="6">
        <v>0</v>
      </c>
      <c t="n" r="C7" s="6">
        <v>68000</v>
      </c>
    </row>
    <row spans="1:3" r="8">
      <c t="s" r="A8" s="4">
        <v>109</v>
      </c>
      <c t="n" r="B8" s="6">
        <v>0</v>
      </c>
      <c t="n" r="C8" s="6">
        <v>15682</v>
      </c>
    </row>
    <row spans="1:3" r="9">
      <c t="s" r="A9" s="4">
        <v>110</v>
      </c>
      <c t="n" r="B9" s="6">
        <v>0</v>
      </c>
      <c t="n" r="C9" s="6">
        <v>10637</v>
      </c>
    </row>
    <row spans="1:3" r="10">
      <c t="s" r="A10" s="4">
        <v>111</v>
      </c>
      <c t="n" r="B10" s="6">
        <v>0</v>
      </c>
      <c t="n" r="C10" s="6">
        <v>9720</v>
      </c>
    </row>
    <row spans="1:3" r="11">
      <c t="s" r="A11" s="4">
        <v>81</v>
      </c>
      <c t="n" r="B11" s="6">
        <v>0</v>
      </c>
      <c t="n" r="C11" s="6">
        <v>4300</v>
      </c>
    </row>
    <row spans="1:3" r="12">
      <c t="s" r="A12" s="3">
        <v>112</v>
      </c>
    </row>
    <row spans="1:3" r="13">
      <c t="s" r="A13" s="4">
        <v>35</v>
      </c>
      <c t="n" r="B13" s="6">
        <v>0</v>
      </c>
      <c t="n" r="C13" s="6">
        <v>-63513</v>
      </c>
    </row>
    <row spans="1:3" r="14">
      <c t="s" r="A14" s="4">
        <v>40</v>
      </c>
      <c t="n" r="B14" s="6">
        <v>0</v>
      </c>
      <c t="n" r="C14" s="6">
        <v>561436</v>
      </c>
    </row>
    <row spans="1:3" r="15">
      <c t="s" r="A15" s="4">
        <v>41</v>
      </c>
      <c t="n" r="B15" s="6">
        <v>4000</v>
      </c>
      <c t="n" r="C15" s="6">
        <v>1649</v>
      </c>
    </row>
    <row spans="1:3" r="16">
      <c t="s" r="A16" s="4">
        <v>113</v>
      </c>
      <c t="n" r="B16" s="6">
        <v>964</v>
      </c>
      <c t="n" r="C16" s="6">
        <v>-47250</v>
      </c>
    </row>
    <row spans="1:3" r="17">
      <c t="s" r="A17" s="3">
        <v>114</v>
      </c>
    </row>
    <row spans="1:3" r="18">
      <c t="s" r="A18" s="4">
        <v>115</v>
      </c>
      <c t="n" r="B18" s="6">
        <v>0</v>
      </c>
      <c t="n" r="C18" s="6">
        <v>-15730500</v>
      </c>
    </row>
    <row spans="1:3" r="19">
      <c t="s" r="A19" s="4">
        <v>34</v>
      </c>
      <c t="n" r="B19" s="6">
        <v>0</v>
      </c>
      <c t="n" r="C19" s="6">
        <v>-2000000</v>
      </c>
    </row>
    <row spans="1:3" r="20">
      <c t="s" r="A20" s="4">
        <v>116</v>
      </c>
      <c t="n" r="B20" s="6">
        <v>0</v>
      </c>
      <c t="n" r="C20" s="6">
        <v>-100000</v>
      </c>
    </row>
    <row spans="1:3" r="21">
      <c t="s" r="A21" s="4">
        <v>117</v>
      </c>
      <c t="n" r="B21" s="6">
        <v>0</v>
      </c>
      <c t="n" r="C21" s="6">
        <v>-17830500</v>
      </c>
    </row>
    <row spans="1:3" r="22">
      <c t="s" r="A22" s="3">
        <v>118</v>
      </c>
    </row>
    <row spans="1:3" r="23">
      <c t="s" r="A23" s="4">
        <v>119</v>
      </c>
      <c t="n" r="B23" s="6">
        <v>0</v>
      </c>
      <c t="n" r="C23" s="6">
        <v>11000000</v>
      </c>
    </row>
    <row spans="1:3" r="24">
      <c t="s" r="A24" s="4">
        <v>120</v>
      </c>
      <c t="n" r="B24" s="6">
        <v>0</v>
      </c>
      <c t="n" r="C24" s="6">
        <v>-4036500</v>
      </c>
    </row>
    <row spans="1:3" r="25">
      <c t="s" r="A25" s="4">
        <v>121</v>
      </c>
      <c t="n" r="B25" s="6">
        <v>0</v>
      </c>
      <c t="n" r="C25" s="6">
        <v>7319700</v>
      </c>
    </row>
    <row spans="1:3" r="26">
      <c t="s" r="A26" s="4">
        <v>122</v>
      </c>
      <c t="n" r="B26" s="6">
        <v>0</v>
      </c>
      <c t="n" r="C26" s="6">
        <v>-21316</v>
      </c>
    </row>
    <row spans="1:3" r="27">
      <c t="s" r="A27" s="4">
        <v>123</v>
      </c>
      <c t="n" r="B27" s="6">
        <v>0</v>
      </c>
      <c t="n" r="C27" s="6">
        <v>-176063</v>
      </c>
    </row>
    <row spans="1:3" r="28">
      <c t="s" r="A28" s="4">
        <v>124</v>
      </c>
      <c t="n" r="B28" s="6">
        <v>0</v>
      </c>
      <c t="n" r="C28" s="6">
        <v>-187101</v>
      </c>
    </row>
    <row spans="1:3" r="29">
      <c t="s" r="A29" s="4">
        <v>125</v>
      </c>
      <c t="n" r="B29" s="6">
        <v>100000</v>
      </c>
      <c t="n" r="C29" s="6">
        <v>6161482</v>
      </c>
    </row>
    <row spans="1:3" r="30">
      <c t="s" r="A30" s="4">
        <v>126</v>
      </c>
      <c t="n" r="B30" s="6">
        <v>0</v>
      </c>
      <c t="n" r="C30" s="6">
        <v>-4852</v>
      </c>
    </row>
    <row spans="1:3" r="31">
      <c t="s" r="A31" s="4">
        <v>127</v>
      </c>
      <c t="n" r="B31" s="6">
        <v>0</v>
      </c>
      <c t="n" r="C31" s="6">
        <v>-390672</v>
      </c>
    </row>
    <row spans="1:3" r="32">
      <c t="s" r="A32" s="4">
        <v>128</v>
      </c>
      <c t="n" r="B32" s="6">
        <v>100000</v>
      </c>
      <c t="n" r="C32" s="6">
        <v>19664678</v>
      </c>
    </row>
    <row spans="1:3" r="33">
      <c t="s" r="A33" s="4">
        <v>129</v>
      </c>
      <c t="n" r="B33" s="6">
        <v>100964</v>
      </c>
      <c t="n" r="C33" s="6">
        <v>1786928</v>
      </c>
    </row>
    <row spans="1:3" r="34">
      <c t="s" r="A34" s="4">
        <v>130</v>
      </c>
      <c t="n" r="B34" s="6">
        <v>0</v>
      </c>
      <c t="n" r="C34" s="6">
        <v>200815</v>
      </c>
    </row>
    <row spans="1:3" r="35">
      <c t="s" r="A35" s="4">
        <v>131</v>
      </c>
      <c t="n" r="B35" s="6">
        <v>100964</v>
      </c>
      <c t="n" r="C35" s="6">
        <v>1987743</v>
      </c>
    </row>
    <row spans="1:3" r="36">
      <c t="s" r="A36" s="3">
        <v>132</v>
      </c>
    </row>
    <row spans="1:3" r="37">
      <c t="s" r="A37" s="4">
        <v>133</v>
      </c>
      <c t="n" r="B37" s="6">
        <v>0</v>
      </c>
      <c t="n" r="C37" s="6">
        <v>192327</v>
      </c>
    </row>
    <row spans="1:3" r="38">
      <c t="s" r="A38" s="3">
        <v>134</v>
      </c>
    </row>
    <row spans="1:3" r="39">
      <c t="s" r="A39" s="4">
        <v>103</v>
      </c>
      <c t="n" r="B39" s="6">
        <v>0</v>
      </c>
      <c t="n" r="C39" s="6">
        <v>33311</v>
      </c>
    </row>
    <row spans="1:3" r="40">
      <c t="s" r="A40" s="4">
        <v>135</v>
      </c>
      <c t="n" r="B40" s="6">
        <v>0</v>
      </c>
      <c t="n" r="C40" s="6">
        <v>8315</v>
      </c>
    </row>
    <row spans="1:3" r="41">
      <c t="s" r="A41" s="4">
        <v>136</v>
      </c>
      <c t="n" r="B41" s="6">
        <v>0</v>
      </c>
      <c t="n" r="C41" s="6">
        <v>535500</v>
      </c>
    </row>
    <row spans="1:3" r="42">
      <c t="s" r="A42" s="4">
        <v>137</v>
      </c>
      <c t="n" r="B42" s="6">
        <v>0</v>
      </c>
      <c t="n" r="C42" s="6">
        <v>2885</v>
      </c>
    </row>
    <row spans="1:3" r="43">
      <c t="s" r="A43" s="4">
        <v>138</v>
      </c>
      <c t="n" r="B43" s="7">
        <v>0</v>
      </c>
      <c t="n" r="C43" s="7">
        <v>72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3</v>
      </c>
      <c t="s" r="B1" s="2">
        <v>1</v>
      </c>
    </row>
    <row spans="1:2" r="2">
      <c t="s" r="B2" s="2">
        <v>2</v>
      </c>
    </row>
    <row spans="1:2" r="3">
      <c t="s" r="A3" s="3">
        <v>140</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ORGANIZATION</vt:lpstr>
      <vt:lpstr>SUMMARY OF SIGNIFICANT ACOUNTIN</vt:lpstr>
      <vt:lpstr>REAL ESTATE</vt:lpstr>
      <vt:lpstr>INVESTMENTS</vt:lpstr>
      <vt:lpstr>DEBT</vt:lpstr>
      <vt:lpstr>FAIR VALUE DISCLOSURES</vt:lpstr>
      <vt:lpstr>RELATED PARTY TRANSACTIONS</vt:lpstr>
      <vt:lpstr>COMMITMENTS AND CONTINGENCIES</vt:lpstr>
      <vt:lpstr>SUBSEQUENT EVENTS</vt:lpstr>
      <vt:lpstr>SUMMARY OF SIGNIFICANT ACOUNT16</vt:lpstr>
      <vt:lpstr>REAL ESTATE (Tables)</vt:lpstr>
      <vt:lpstr>DEBT(Tables)</vt:lpstr>
      <vt:lpstr>FAIR VALUE DISCLOSURES (Tables)</vt:lpstr>
      <vt:lpstr>RELATED PARTY TRANSACTIONS (Tab</vt:lpstr>
      <vt:lpstr>BUSINESS AND ORGANIZATION (Deta</vt:lpstr>
      <vt:lpstr>SUMMARY OF SIGNIFICANT ACOUNT22</vt:lpstr>
      <vt:lpstr>REAL ESTATE (Details)</vt:lpstr>
      <vt:lpstr>REAL ESTATE (Details 1)</vt:lpstr>
      <vt:lpstr>REAL ESTATE (Details 2)</vt:lpstr>
      <vt:lpstr>REAL ESTATE (Details 3)</vt:lpstr>
      <vt:lpstr>REAL ESTATE (Details 4)</vt:lpstr>
      <vt:lpstr>REAL ESTATE (Details Textual)</vt:lpstr>
      <vt:lpstr>INVESTMENTS (Details Textual)</vt:lpstr>
      <vt:lpstr>DEBT (Details)</vt:lpstr>
      <vt:lpstr>DEBT (Details 1)</vt:lpstr>
      <vt:lpstr>DEBT (Details Textual)</vt:lpstr>
      <vt:lpstr>FAIR VALUE DISCLOSURES (Details</vt:lpstr>
      <vt:lpstr>RELATED PARTY TRANSACTIONS (Det</vt:lpstr>
      <vt:lpstr>RELATED PARTY TRANSACTIONS (D35</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0:38Z</dcterms:created>
  <dcterms:modified xmlns:dcterms="http://purl.org/dc/terms/" xmlns:xsi="http://www.w3.org/2001/XMLSchema-instance" xsi:type="dcterms:W3CDTF">2016-11-14T17:40:38Z</dcterms:modified>
  <dc:title xmlns:dc="http://purl.org/dc/elements/1.1/">Untitled</dc:title>
  <dc:description xmlns:dc="http://purl.org/dc/elements/1.1/"/>
  <dc:subject xmlns:dc="http://purl.org/dc/elements/1.1/"/>
  <cp:keywords/>
  <cp:category/>
</cp:coreProperties>
</file>